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nkruptcy Proceeding and Liqui"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Loss from Construction Contract"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Available-for-Sale Securitie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Concentrations of Credit and Ma" sheetId="22" state="visible" r:id="rId22"/>
    <sheet xmlns:r="http://schemas.openxmlformats.org/officeDocument/2006/relationships" name="Segments and Geographic Areas" sheetId="23" state="visible" r:id="rId23"/>
    <sheet xmlns:r="http://schemas.openxmlformats.org/officeDocument/2006/relationships" name="Variable Interest Entities" sheetId="24" state="visible" r:id="rId24"/>
    <sheet xmlns:r="http://schemas.openxmlformats.org/officeDocument/2006/relationships" name="Retirement Plans" sheetId="25" state="visible" r:id="rId25"/>
    <sheet xmlns:r="http://schemas.openxmlformats.org/officeDocument/2006/relationships" name="Supplemental Cash Flow Informat" sheetId="26" state="visible" r:id="rId26"/>
    <sheet xmlns:r="http://schemas.openxmlformats.org/officeDocument/2006/relationships" name="Related Party Transactions" sheetId="27" state="visible" r:id="rId27"/>
    <sheet xmlns:r="http://schemas.openxmlformats.org/officeDocument/2006/relationships" name="Condensed Combined Debtors Fina" sheetId="28" state="visible" r:id="rId28"/>
    <sheet xmlns:r="http://schemas.openxmlformats.org/officeDocument/2006/relationships" name="Significant Accounting Polici29" sheetId="29" state="visible" r:id="rId29"/>
    <sheet xmlns:r="http://schemas.openxmlformats.org/officeDocument/2006/relationships" name="Bankruptcy Proceeding and Liq30" sheetId="30" state="visible" r:id="rId30"/>
    <sheet xmlns:r="http://schemas.openxmlformats.org/officeDocument/2006/relationships" name="Significant Accounting Polici31"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Concentrations of Credit and 40" sheetId="40" state="visible" r:id="rId40"/>
    <sheet xmlns:r="http://schemas.openxmlformats.org/officeDocument/2006/relationships" name="Segments and Geographic Areas (" sheetId="41" state="visible" r:id="rId41"/>
    <sheet xmlns:r="http://schemas.openxmlformats.org/officeDocument/2006/relationships" name="Variable Interest Entities (Tab" sheetId="42" state="visible" r:id="rId42"/>
    <sheet xmlns:r="http://schemas.openxmlformats.org/officeDocument/2006/relationships" name="Condensed Combined Debtors Fi43" sheetId="43" state="visible" r:id="rId43"/>
    <sheet xmlns:r="http://schemas.openxmlformats.org/officeDocument/2006/relationships" name="Bankruptcy Proceeding and Liq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Property And Equipment - Compon" sheetId="51" state="visible" r:id="rId51"/>
    <sheet xmlns:r="http://schemas.openxmlformats.org/officeDocument/2006/relationships" name="Loss from Construction Contra52" sheetId="52" state="visible" r:id="rId52"/>
    <sheet xmlns:r="http://schemas.openxmlformats.org/officeDocument/2006/relationships" name="Debt - Summary of Debt (Detail)" sheetId="53" state="visible" r:id="rId53"/>
    <sheet xmlns:r="http://schemas.openxmlformats.org/officeDocument/2006/relationships" name="Debt - Additional Information (" sheetId="54" state="visible" r:id="rId54"/>
    <sheet xmlns:r="http://schemas.openxmlformats.org/officeDocument/2006/relationships" name="Income Taxes - Additional Infor" sheetId="55" state="visible" r:id="rId55"/>
    <sheet xmlns:r="http://schemas.openxmlformats.org/officeDocument/2006/relationships" name="Income Taxes - Income (Loss) Be" sheetId="56" state="visible" r:id="rId56"/>
    <sheet xmlns:r="http://schemas.openxmlformats.org/officeDocument/2006/relationships" name="Income Taxes - Components of In" sheetId="57" state="visible" r:id="rId57"/>
    <sheet xmlns:r="http://schemas.openxmlformats.org/officeDocument/2006/relationships" name="Income Taxes - Reconciliation B" sheetId="58" state="visible" r:id="rId58"/>
    <sheet xmlns:r="http://schemas.openxmlformats.org/officeDocument/2006/relationships" name="Income Taxes - Components of De" sheetId="59" state="visible" r:id="rId59"/>
    <sheet xmlns:r="http://schemas.openxmlformats.org/officeDocument/2006/relationships" name="Income Taxes - Reconciliation o" sheetId="60" state="visible" r:id="rId60"/>
    <sheet xmlns:r="http://schemas.openxmlformats.org/officeDocument/2006/relationships" name="Shareholders' Equity - Addition" sheetId="61" state="visible" r:id="rId61"/>
    <sheet xmlns:r="http://schemas.openxmlformats.org/officeDocument/2006/relationships" name="Share-Based Compensation Expens" sheetId="62" state="visible" r:id="rId62"/>
    <sheet xmlns:r="http://schemas.openxmlformats.org/officeDocument/2006/relationships" name="Share-Based Compensation - Addi" sheetId="63" state="visible" r:id="rId63"/>
    <sheet xmlns:r="http://schemas.openxmlformats.org/officeDocument/2006/relationships" name="Share-Based Compensation - Assu" sheetId="64" state="visible" r:id="rId64"/>
    <sheet xmlns:r="http://schemas.openxmlformats.org/officeDocument/2006/relationships" name="Share-Based Compensation - Summ" sheetId="65" state="visible" r:id="rId65"/>
    <sheet xmlns:r="http://schemas.openxmlformats.org/officeDocument/2006/relationships" name="Share-Based Compensation - Su66" sheetId="66" state="visible" r:id="rId66"/>
    <sheet xmlns:r="http://schemas.openxmlformats.org/officeDocument/2006/relationships" name="Share-Based Compensation - Cash" sheetId="67" state="visible" r:id="rId67"/>
    <sheet xmlns:r="http://schemas.openxmlformats.org/officeDocument/2006/relationships" name="Earnings per Share - Income and" sheetId="68" state="visible" r:id="rId68"/>
    <sheet xmlns:r="http://schemas.openxmlformats.org/officeDocument/2006/relationships" name="Earnings per Share - Share Effe" sheetId="69" state="visible" r:id="rId69"/>
    <sheet xmlns:r="http://schemas.openxmlformats.org/officeDocument/2006/relationships" name="Available-for-Sale Securities (" sheetId="70" state="visible" r:id="rId70"/>
    <sheet xmlns:r="http://schemas.openxmlformats.org/officeDocument/2006/relationships" name="Derivatives - Additional Inform" sheetId="71" state="visible" r:id="rId71"/>
    <sheet xmlns:r="http://schemas.openxmlformats.org/officeDocument/2006/relationships" name="Derivatives - Fair Values of De" sheetId="72" state="visible" r:id="rId72"/>
    <sheet xmlns:r="http://schemas.openxmlformats.org/officeDocument/2006/relationships" name="Derivatives - Cash Flow Hedge G" sheetId="73" state="visible" r:id="rId73"/>
    <sheet xmlns:r="http://schemas.openxmlformats.org/officeDocument/2006/relationships" name="Derivatives - Reclassified Amou" sheetId="74" state="visible" r:id="rId74"/>
    <sheet xmlns:r="http://schemas.openxmlformats.org/officeDocument/2006/relationships" name="Fair Value Measurements - Under" sheetId="75" state="visible" r:id="rId75"/>
    <sheet xmlns:r="http://schemas.openxmlformats.org/officeDocument/2006/relationships" name="Fair Value Measurements - Und76"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Concentrations of Credit and 79" sheetId="79" state="visible" r:id="rId79"/>
    <sheet xmlns:r="http://schemas.openxmlformats.org/officeDocument/2006/relationships" name="Segments and Geographic Areas -" sheetId="80" state="visible" r:id="rId80"/>
    <sheet xmlns:r="http://schemas.openxmlformats.org/officeDocument/2006/relationships" name="Variable Interest Entities - Ca" sheetId="81" state="visible" r:id="rId81"/>
    <sheet xmlns:r="http://schemas.openxmlformats.org/officeDocument/2006/relationships" name="Variable Interest Entities - Cu" sheetId="82" state="visible" r:id="rId82"/>
    <sheet xmlns:r="http://schemas.openxmlformats.org/officeDocument/2006/relationships" name="Retirement Plan - Additional In" sheetId="83" state="visible" r:id="rId83"/>
    <sheet xmlns:r="http://schemas.openxmlformats.org/officeDocument/2006/relationships" name="Supplemental Cash Flow inform84" sheetId="84" state="visible" r:id="rId84"/>
    <sheet xmlns:r="http://schemas.openxmlformats.org/officeDocument/2006/relationships" name="Related Party Transactions (Det" sheetId="85" state="visible" r:id="rId85"/>
    <sheet xmlns:r="http://schemas.openxmlformats.org/officeDocument/2006/relationships" name="Condensed Combined Debtors Fi86" sheetId="86" state="visible" r:id="rId86"/>
    <sheet xmlns:r="http://schemas.openxmlformats.org/officeDocument/2006/relationships" name="Condensed Combined Debtors Fi87" sheetId="87" state="visible" r:id="rId87"/>
    <sheet xmlns:r="http://schemas.openxmlformats.org/officeDocument/2006/relationships" name="Condensed Combined Debtors Fi88" sheetId="88" state="visible" r:id="rId88"/>
  </sheets>
  <definedNames/>
  <calcPr calcId="124519" fullCalcOnLoad="1"/>
</workbook>
</file>

<file path=xl/sharedStrings.xml><?xml version="1.0" encoding="utf-8"?>
<sst xmlns="http://schemas.openxmlformats.org/spreadsheetml/2006/main" uniqueCount="744">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Entity Registrant Name</t>
  </si>
  <si>
    <t>PACIFIC DRILLING S.A.</t>
  </si>
  <si>
    <t>Entity Central Index Key</t>
  </si>
  <si>
    <t>Current Fiscal Year End Date</t>
  </si>
  <si>
    <t>--12-31</t>
  </si>
  <si>
    <t>Entity Well-Known Seasoned Issuer</t>
  </si>
  <si>
    <t>No</t>
  </si>
  <si>
    <t>Entity Current Reporting Status</t>
  </si>
  <si>
    <t>Yes</t>
  </si>
  <si>
    <t>Entity Filer Category</t>
  </si>
  <si>
    <t>Non-accelerated Filer</t>
  </si>
  <si>
    <t>Entity Voluntary Filers</t>
  </si>
  <si>
    <t>Entity Common Stock, Shares Outstanding</t>
  </si>
  <si>
    <t>Consolidated Statements of Operations - USD ($) shares in Thousands, $ in Thousands</t>
  </si>
  <si>
    <t>Dec. 31, 2017</t>
  </si>
  <si>
    <t>Dec. 31, 2016</t>
  </si>
  <si>
    <t>Dec. 31, 2015</t>
  </si>
  <si>
    <t>Revenues</t>
  </si>
  <si>
    <t>Contract drilling</t>
  </si>
  <si>
    <t>Costs and expenses</t>
  </si>
  <si>
    <t>Operating expenses</t>
  </si>
  <si>
    <t>General and administrative expenses</t>
  </si>
  <si>
    <t>Depreciation expense</t>
  </si>
  <si>
    <t>Total costs and expenses</t>
  </si>
  <si>
    <t>Loss from construction contract rescission</t>
  </si>
  <si>
    <t>Operating income (loss)</t>
  </si>
  <si>
    <t>Other income (expense)</t>
  </si>
  <si>
    <t>Interest expense</t>
  </si>
  <si>
    <t>Gain on debt extinguishment</t>
  </si>
  <si>
    <t>Reorganization items</t>
  </si>
  <si>
    <t>Other expense</t>
  </si>
  <si>
    <t>Income (loss) before income taxes</t>
  </si>
  <si>
    <t>Income tax expense</t>
  </si>
  <si>
    <t>Net income (loss)</t>
  </si>
  <si>
    <t>Earnings (loss) per common share, basic (Note 10) (in dollars per share)</t>
  </si>
  <si>
    <t>Weighted-average number of common shares, basic (Note 10)</t>
  </si>
  <si>
    <t>Earnings (loss) per common share, diluted (Note 10) (in dollars per share)</t>
  </si>
  <si>
    <t>Weighted-average number of common shares, diluted (Note 10)</t>
  </si>
  <si>
    <t>Consolidated Statements of Comprehensive Income - USD ($) $ in Thousands</t>
  </si>
  <si>
    <t>Statement of Comprehensive Income [Abstract]</t>
  </si>
  <si>
    <t>Other comprehensive income (loss):</t>
  </si>
  <si>
    <t>Unrealized loss on available-for-sale securities</t>
  </si>
  <si>
    <t>Reclassification adjustment for other-than-temporary impairment on available-for-sale securities realized in net income</t>
  </si>
  <si>
    <t>Unrecognized loss on derivative instruments</t>
  </si>
  <si>
    <t>Reclassification adjustment for loss on derivative instruments realized in net income (Note 12)</t>
  </si>
  <si>
    <t>Reclassification adjustment for loss on derivative instruments realized in property and equipment (Note 12)</t>
  </si>
  <si>
    <t>Total other comprehensive income (loss)</t>
  </si>
  <si>
    <t>Total comprehensive income (loss)</t>
  </si>
  <si>
    <t>Consolidated Balance Sheets - USD ($) $ in Thousands</t>
  </si>
  <si>
    <t>Assets:</t>
  </si>
  <si>
    <t>Cash and cash equivalents</t>
  </si>
  <si>
    <t>Restricted cash</t>
  </si>
  <si>
    <t>Accounts receivable, net</t>
  </si>
  <si>
    <t>Materials and supplies</t>
  </si>
  <si>
    <t>Deferred costs, current</t>
  </si>
  <si>
    <t>Prepaid expenses and other current assets</t>
  </si>
  <si>
    <t>Total current assets</t>
  </si>
  <si>
    <t>Property and equipment, net</t>
  </si>
  <si>
    <t>Long-term receivable</t>
  </si>
  <si>
    <t>Other assets</t>
  </si>
  <si>
    <t>Total assets</t>
  </si>
  <si>
    <t>Liabilities and shareholders’ equity:</t>
  </si>
  <si>
    <t>Accounts payable</t>
  </si>
  <si>
    <t>Accrued expenses</t>
  </si>
  <si>
    <t>Long-term debt, current</t>
  </si>
  <si>
    <t>Accrued interest</t>
  </si>
  <si>
    <t>Deferred revenue, current</t>
  </si>
  <si>
    <t>Total current liabilities</t>
  </si>
  <si>
    <t>Long-term debt, net of current maturities</t>
  </si>
  <si>
    <t>Deferred revenue</t>
  </si>
  <si>
    <t>Other long-term liabilities</t>
  </si>
  <si>
    <t>Total liabilities not subject to compromise</t>
  </si>
  <si>
    <t>Liabilities subject to compromise</t>
  </si>
  <si>
    <t>Commitments and contingencies</t>
  </si>
  <si>
    <t xml:space="preserve"> </t>
  </si>
  <si>
    <t>Shareholders’ equity:</t>
  </si>
  <si>
    <t>Common shares, $0.01 par value per share, 5,000,000 shares authorized, 22,551 shares issued and 21,339 and 21,184 shares outstanding as of December 31, 2017 and December 31, 2016, respectively</t>
  </si>
  <si>
    <t>Additional paid-in capital</t>
  </si>
  <si>
    <t>Accumulated other comprehensive loss</t>
  </si>
  <si>
    <t>Retained earnings (accumulated deficit)</t>
  </si>
  <si>
    <t>Total shareholders’ equity</t>
  </si>
  <si>
    <t>Total liabilities and shareholders’ equity</t>
  </si>
  <si>
    <t>Consolidated Balance Sheets (Parenthetical) - $ / shares shares in Thousands</t>
  </si>
  <si>
    <t>Statement of Financial Position [Abstract]</t>
  </si>
  <si>
    <t>Common shares, par value (in dollars per share)</t>
  </si>
  <si>
    <t>Common shares, shares authorized</t>
  </si>
  <si>
    <t>Common shares, shares issued</t>
  </si>
  <si>
    <t>Common shares, shares outstanding</t>
  </si>
  <si>
    <t>Consolidated Statements of Shareholders' Equity - USD ($) shares in Thousands, $ in Thousands</t>
  </si>
  <si>
    <t>Common Shares</t>
  </si>
  <si>
    <t>Additional Paid-In Capital</t>
  </si>
  <si>
    <t>Treasury Shares</t>
  </si>
  <si>
    <t>Accumulated Other Comprehensive Loss</t>
  </si>
  <si>
    <t>Retained Earnings</t>
  </si>
  <si>
    <t>Total</t>
  </si>
  <si>
    <t>Beginning Balance (in shares) at Dec. 31, 2014</t>
  </si>
  <si>
    <t>Beginning Balance at Dec. 31, 2014</t>
  </si>
  <si>
    <t>Increase (Decrease) in Stockholders' Equity [Roll Forward]</t>
  </si>
  <si>
    <t>Shares issued under share-based compensation plan (in shares)</t>
  </si>
  <si>
    <t>Shares issued under share-based compensation plan</t>
  </si>
  <si>
    <t>Shares repurchased (in shares)</t>
  </si>
  <si>
    <t>Shares repurchased</t>
  </si>
  <si>
    <t>Share-based compensation</t>
  </si>
  <si>
    <t>Other comprehensive income (loss)</t>
  </si>
  <si>
    <t>Ending Balance (in shares) at Dec. 31, 2015</t>
  </si>
  <si>
    <t>Ending Balance at Dec. 31, 2015</t>
  </si>
  <si>
    <t>Cancellation of treasury shares (in shares)</t>
  </si>
  <si>
    <t>Cancellation of treasury shares</t>
  </si>
  <si>
    <t>Ending Balance (in shares) at Dec. 31, 2016</t>
  </si>
  <si>
    <t>Ending Balance at Dec. 31, 2016</t>
  </si>
  <si>
    <t>Modification of unvested awards from equity to liability</t>
  </si>
  <si>
    <t>Ending Balance (in shares) at Dec. 31, 2017</t>
  </si>
  <si>
    <t>Ending Balance at Dec. 31, 2017</t>
  </si>
  <si>
    <t>Consolidated Statements of Cash Flows - USD ($) $ in Thousands</t>
  </si>
  <si>
    <t>Cash flow from operating activities:</t>
  </si>
  <si>
    <t>Adjustments to reconcile net income (loss) to net cash provided by (used in) operating activities:</t>
  </si>
  <si>
    <t>Amortization of deferred revenue</t>
  </si>
  <si>
    <t>Amortization of deferred costs</t>
  </si>
  <si>
    <t>Amortization of deferred financing costs</t>
  </si>
  <si>
    <t>Amortization of debt discount</t>
  </si>
  <si>
    <t>Write-off of deferred financing costs</t>
  </si>
  <si>
    <t>Deferred income taxes</t>
  </si>
  <si>
    <t>Share-based compensation expense</t>
  </si>
  <si>
    <t>Other-than-temporary impairment of available-for-sale securities</t>
  </si>
  <si>
    <t>Changes in operating assets and liabilities:</t>
  </si>
  <si>
    <t>Accounts receivable</t>
  </si>
  <si>
    <t>Prepaid expenses and other assets</t>
  </si>
  <si>
    <t>Accounts payable and accrued expenses</t>
  </si>
  <si>
    <t>Net cash provided by (used in) operating activities</t>
  </si>
  <si>
    <t>Cash flow from investing activities:</t>
  </si>
  <si>
    <t>Capital expenditures</t>
  </si>
  <si>
    <t>Purchase of available-for-sale securities</t>
  </si>
  <si>
    <t>Net cash used in investing activities</t>
  </si>
  <si>
    <t>Cash flow from financing activities:</t>
  </si>
  <si>
    <t>Payments for shares issued under share-based compensation plan</t>
  </si>
  <si>
    <t>Proceeds from long-term debt</t>
  </si>
  <si>
    <t>Payments on long-term debt</t>
  </si>
  <si>
    <t>Payments for financing costs</t>
  </si>
  <si>
    <t>Purchases of treasury shares</t>
  </si>
  <si>
    <t>Net cash provided by (used in) financing activities</t>
  </si>
  <si>
    <t>Increase (decrease in cash and cash equivalents</t>
  </si>
  <si>
    <t>Cash, cash equivalents and restricted cash, beginning of period</t>
  </si>
  <si>
    <t>Cash, cash equivalents and restricted cash, end of period</t>
  </si>
  <si>
    <t>Nature of Business</t>
  </si>
  <si>
    <t>Organization, Consolidation and Presentation of Financial Statements [Abstract]</t>
  </si>
  <si>
    <t>Note 1—Nature of Business
Pacific Drilling S.A. and its subsidiaries (“Pacific Drilling,” the “Company,” “we,” “us” or “our”) is an international offshore drilling contractor committed to being the preferred provider of offshore drilling services to the oil and natural gas industry through the use of high-specification floating rigs. Our primary business is to contract our fleet to drill wells for our clients.</t>
  </si>
  <si>
    <t>Bankruptcy Proceeding and Liquidity</t>
  </si>
  <si>
    <t>Note 2—Bankruptcy Proceeding and Liquidity
Bankruptcy Proceeding— On November 12, 2017 (the “Petition Date”), Pacific Drilling S.A. and certain of its subsidiaries (collectively, the “Debtors”) filed voluntary petitions (the “Bankruptcy Petitions”) for relief under Chapter 11 of Title 11 of the United States Code (the “Bankruptcy Code”) in the United States Bankruptcy Court for the Southern District of New York (the “Bankruptcy Court”). We have received approval from the Bankruptcy Court to jointly administer the cases under the caption In re Pacific Drilling S.A . No trustee has been appointed and we will continue to operate as a “debtor in possession” under the jurisdiction of the Bankruptcy Court and in accordance with the applicable provisions of the Bankruptcy Code and the orders of the Bankruptcy Court. The Bankruptcy Court also granted us relief for a variety of “first day” motions to continue to operate our business in the normal course. The approved motions gave us the authority to, among other things, continue to pay employee wages and benefits without interruption, to utilize our current cash management system, and to pay certain foreign and critical vendors for goods and services provided prior to the Petition Date.
As a result of the Bankruptcy Petitions, the realization of assets and the satisfaction of liabilities are subject to uncertainty. Although the filing of the Bankruptcy Petitions triggered defaults under all of our existing debt obligations, creditors are stayed from taking any action against the Debtors as a result of such defaults, subject to certain limited exceptions permitted by the Bankruptcy Code. Absent an order of the Bankruptcy Court, substantially all of the Debtors’ pre-petition liabilities are subject to settlement under the Bankruptcy Code. While operating as debtors-in-possession under Chapter 11, we may sell or otherwise dispose of or liquidate assets or settle liabilities, subject to the approval of the Bankruptcy Court or as otherwise permitted in the ordinary course of business (and subject to applicable orders of the Bankruptcy Court), for amounts other than those reflected in the accompanying consolidated financial statements. Further, any restructuring plan may impact the amounts and classifications of assets and liabilities reported in our consolidated financial statements.
As of December 31, 2017, we have segregated liabilities and obligations whose treatment and satisfaction were dependent on the outcome of our reorganization under the Chapter 11 proceedings and have classified these items as liabilities subject to compromise on our consolidated balance sheets. Generally, all actions to enforce or otherwise effect repayment of pre-petition liabilities of the Debtors, as well as all pending litigation against the Debtors, were stayed while they are subject to the Chapter 11 proceedings. The ultimate amount and treatment for these types of liabilities will be subject to the claims resolution processes in our Chapter 11 proceedings and any restructuring plan confirmed by the Bankruptcy Court. Liabilities subject to compromise include only those liabilities that are obligations of the Debtors and exclude the obligations of the Company's non-debtor subsidiaries. Liabilities subject to compromise may vary significantly from the stated amounts of claims filed with the Bankruptcy Court.
As of December 31, 2017, the components of liabilities subject to compromise are as follows:
December 31, 2017
(in thousands)
2017 Senior Secured Notes
$
439,364
2018 Senior Secured Term Loan B
718,125
2013 Revolving Credit Facility
475,000
Senior Secured Credit Facility
661,478
2020 Senior Secured Notes
750,000
Accrued interest
39,618
Accounts payable and other estimated allowed claims
4,092
Total liabilities subject to compromise
$
3,087,677
See Note 6 for further discussion of the 2017 Senior Secured Notes, 2018 Senior Secured Term Loan B, 2013 Revolving Credit Facility, Senior Secured Credit Facility, 2020 Senior Secured Notes.
In addition, we have classified all income, expenses, gains or losses that were incurred or realized as a result of the Chapter 11 proceedings as reorganization items in our consolidated statements of operations. The components of reorganization items are as follows:
Year Ended
December 31, 2017
(in thousands)
Professional fees
$
6,447
Revision of estimated claims
27
Total reorganization items
$
6,474
Liquidity— Our liquidity fluctuates depending on a number of factors, including, among others, our contract backlog, our revenue efficiency and the timing of accounts receivable collection as well as payments for operating costs and other obligations. Market conditions in the offshore drilling industry in recent years have led to materially lower levels of spending for offshore exploration and development by our current and potential customers on a global basis while at the same time the supply of available drillships has increased, which in turn has negatively affected our revenue, profitability and cash flows.
Primary sources of funds for our short-term liquidity needs are expected to be our cash flow generated from operating activities and existing cash, cash equivalents and restricted cash balances. As of December 31, 2017, we had $308.9 million of cash and cash equivalents and $8.5 million of restricted cash. As part of our “first day” relief in the Chapter 11 proceedings, the Bankruptcy Court granted us authority to use property that may be deemed to be “cash collateral” of our prepetition lenders within the meaning of Section 363(a) of the Bankruptcy Code, which may include a portion of our cash flow generated from operating activities. We do not have additional borrowing capacity under any of our outstanding credit facilities, though we may seek “debtor in possession” financing with the approval of the Bankruptcy Court in the future if required.
We have significant indebtedness. Our level of indebtedness has adversely impacted and is continuing to adversely impact our financial condition. Our financial condition, the defaults under our debt agreements, and the risks and uncertainties surrounding our Chapter 11 proceedings raise substantial doubt about our ability to continue as a going concern. However,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our Chapter 11 proceedings. If we cannot continue as a going concern, adjustments to the carrying values and classification of our assets and liabilities and the reported amounts of income and expenses could be required and could be material.</t>
  </si>
  <si>
    <t>Significant Accounting Policies</t>
  </si>
  <si>
    <t>Accounting Policies [Abstract]</t>
  </si>
  <si>
    <t>Note 3—Significant Accounting Policies
Bankruptcy Accounting —Our consolidated financial statements included herein have been prepared as if we are a going concern and reflect the application of Accounting Standards Codification (“ASC”) 852, Reorganizations , issued by the Financial Accounting Standards Board (“FASB”). ASC 852 requires that financial statements for periods subsequent to the Chapter 11 filing distinguish transactions and events that are directly associated with the reorganization from the ongoing operations of the business. Accordingly, we classify liabilities and obligations whose treatment and satisfaction are dependent on the outcome of the reorganization under the Chapter 11 proceedings as liabilities subject to compromise on our consolidated balance sheets at December 31, 2017. In addition, we classify all income, expenses, gains or losses that were incurred or realized as a result of the Chapter 11 proceedings as reorganization items in our consolidated statements of operations. See Note 2.
Our consolidated financial statements do not purport to reflect or provide for the consequences of our Chapter 11 proceedings. In particular, the consolidated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stockholders’ equity accounts of any changes that may be made to our capitalization; or (iv) the effect on operations of any changes that may be made to our business.
Principles of Consolidation —Our consolidated financial statements include the accounts of Pacific Drilling S.A. and consolidated subsidiaries that we control by ownership of a majority voting interest and entities that meet the criteria for variable interest entities for which we are deemed to be the primary beneficiary for accounting purposes. We eliminate all intercompany transactions and balances in consolidation.
We are party to a Nigerian joint venture, Pacific International Drilling West Africa Limited (“PIDWAL”), with Derotech Offshore Services Limited (“Derotech”), a privately-held Nigerian registered limited liability company. Derotech owns 51% of PIDWAL and PIDWAL has a 50.1% ownership interest in two of our rig holding subsidiaries, Pacific Bora Ltd. and Pacific Scirocco Ltd. PIDWAL’s interest in the rig holding subsidiaries is held through a holding company of PIDWAL, Pacific Drillship Nigeria Limited (“PDNL”). Derotech will not accrue the economic benefits of its interest in PIDWAL unless and until it satisfies certain outstanding obligations to us and a certain pledge is cancelled by us. Likewise, PIDWAL will not accrue the economic benefits of its interest in PDNL unless and until it satisfies certain outstanding obligations to us and a certain pledge is cancelled by us. PIDWAL and PDNL are variable interest entities for which we are the primary beneficiary. Accordingly, we consolidate all interests of PIDWAL and PDNL and no portion of their operating results is allocated to the noncontrolling interest. See Note 17.
In addition to the joint venture agreement, we are a party to marketing and logistic services agreements with Derotech and an affiliated company of Derotech. During the years ended December 31, 2017, 2016 and 2015, we incurred fees of $2.7 million, $8.7 million and $13.9 million, respectively, under such agreements.
Accounting Estimates —The preparation of consolidated financial statements in conformity with generally accepted accounting principles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On an ongoing basis, we evaluate our estimates and assumptions, including those related to allowance for doubtful accounts, financial instruments, depreciation of property and equipment, impairment of long-lived assets, long-term receivable, liabilities subject to compromise, reorganization items, income taxes, share-based compensation and contingencies. We base our estimates and assumptions on historical experience and on various other factors we believe are reasonable under the circumstances, the results of which form the basis for making judgments about the carrying values of assets and liabilities that are not readily apparent from other sources. Actual results could differ from such estimates.
Revenues and Operating Expenses —Contract drilling revenues are recognized as earned, based on contractual dayrates. In connection with drilling contracts, we may receive fees for preparation and mobilization of equipment and personnel or for capital improvements to rigs. Fees and incremental costs incurred directly related to contract preparation and mobilization along with reimbursements received for capital expenditures are deferred and amortized to revenue over the primary term of the drilling contract. The cost incurred for reimbursed capital expenditures are depreciated over the estimated useful life of the asset. We may also receive fees upon completion of a drilling contract that are conditional based on the occurrence of an event, such as demobilization of a rig. These conditional fees and related expenses are reported in income upon completion of the drilling contract. If receipt of such fees is not conditional, they are recognized as revenue over the primary term of the drilling contract. Amortization of deferred revenue and deferred mobilization costs are recorded on a straight-line basis over the primary drilling contract term, which is consistent with the general pace of activity, level of services being provided and dayrates being earned over the life of the contract.
Cash and Cash Equivalents —Cash equivalents are highly liquid investments with original maturities of three months or less that are readily convertible to known amounts of cash.
Restricted Cash —As of December 31, 2017 and 2016, our consolidated balance sheets included $8.5 million in restricted cash used as cash collateral under our treasury management services agreement with a financial institution. As of December 31, 2016, restricted cash also included $31.7 million pledged to the lenders under a debt agreement as cash collateral. See Note 6.
Accounts Receivable —We record trade accounts receivable at the amount we invoice our clients. We provide an allowance for doubtful accounts, as necessary, based on a review of outstanding receivables, historical collection information and existing economic conditions. We do not generally require collateral or other security for receivables. As of December 31, 2017 and 2016, we had $2.6 million and $0 in allowance for doubtful accounts, respectively.
Available-for-sale Securities —We record our investment in available-for-sale securities at fair value with unrealized gains and losses, net of tax, in accumulated other comprehensive loss on our consolidated balance sheets. We report realized gains or losses and any unrealized losses that are determined to be other than temporary in our consolidated statements of operations. See Note 11.
Materials and Supplies —Materials and supplies held for consumption are carried at average cost, net of allowances for excess or obsolete materials and supplies of $11.1 million and $7.3 million as of December 31, 2017 and 2016, respectively.
Property and Equipment —High-specification drillships are recorded at cost of construction, including any major capital improvements, less accumulated depreciation and if applicable, impairment. Other property and equipment is recorded at cost and consists of purchased software systems, furniture, fixtures and other equipment. Ongoing maintenance, routine repairs and minor replacements are expensed as incurred.
Interest is capitalized based on the costs of new borrowings attributable to qualifying new construction or at the weighted-average cost of debt outstanding during the period of construction. We capitalize interest costs for qualifying new construction from the point borrowing costs are incurred for the qualifying new construction and cease when substantially all the activities necessary to prepare the qualifying asset for its intended use are complete.
Property and equipment are depreciated to their salvage value on a straight-line basis over the estimated useful lives of each class of assets. Our estimated useful lives of property and equipment are as follows:
Years
Drillships and related equipment
15-35
Other property and equipment
2-7
We review property and equipment for impairment when events or changes in circumstances indicate that the carrying amounts of our assets held and used may not be recoverable. Potential impairment indicators include steep declines in commodity prices and related market conditions, actual or expected declines in rig utilization, increases in idle time or significant damage to the property and equipment that adversely affects the extent and manner of its use. We assess impairment using estimated undiscounted cash flows for the property and equipment being evaluated by applying assumptions regarding future operations, market conditions, dayrates, utilization and idle time. An impairment loss is recorded in the period if the carrying amount of the asset is not recoverable. During 2017, 2016 and 2015, there were no long-lived asset impairments.
Deferred Financing Costs —Deferred financing costs associated with long-term debt are carried at cost and are amortized to interest expense using the effective interest rate method over the term of the applicable long-term debt. As of December 31, 2017, all deferred financing costs have been written off. See Note 6.
Foreign Currency Transactions —The consolidated financial statements are stated in U.S. dollars. We have designated the U.S. dollar as the functional currency for our foreign subsidiaries in international locations because we contract with clients, purchase equipment and finance capital using the U.S. dollar. Transactions in other currencies have been translated into U.S. dollars at the rate of exchange on the transaction date. Any gain or loss arising from a change in exchange rates subsequent to the transaction date is included as an exchange gain or loss. Monetary assets and liabilities denominated in currencies other than U.S. dollars are reported at the rates of exchange prevailing at the end of the reporting period. During 2017, 2016 and 2015, foreign exchange losses were $0.7 million, $0.5 million and $3.6 million, respectively, and recorded in other expense within our consolidated statements of operations.
Earnings per Share —Basic earnings per common share (“EPS”) is computed by dividing the net income by the weighted-average number of common shares outstanding for the period. Basic and diluted EPS are retrospectively adjusted for the effects of stock dividends or stock splits. Diluted EPS reflects the potential dilution from securities that could share in the earnings of the Company. Anti-dilutive securities are excluded from diluted EPS. In May 2016, shareholders at our Extraordinary General Meeting approved a 1-for-10 reverse stock split of our common shares (the “Reverse Stock Split”). All share and per share information in the accompanying financial statements has been restated retroactively to reflect the Reverse Stock Split.
Fair Value Measurements —We estimate fair value at the price that would be received to sell an asset or paid to transfer a liability in an orderly transaction between market participants in the principal market for the asset or liability. Our valuation techniques require inputs that are categorized using a three-level hierarchy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input that is significant to the measurement even though we may have also utilized significant inputs that are more readily observable.
Share-Based Compensation —The grant date fair value of share-based awards granted to employees is recognized as an employee compensation expense over the requisite service period on a straight-line basis. For share-based awards to be settled in cash, compensation expense is remeasured each period with a cumulative adjustment to compensation cost based on changes in our share price. The amount of compensation expense recognized is adjusted to reflect the number of awards for which the related vesting conditions are expected to be met using estimated forfeitures. The amount of compensation expense ultimately recognized is based on the number of awards that do meet the vesting conditions at the vesting date.
Derivatives —We apply cash flow hedge accounting to interest rate swaps that are designated as hedges of the variability of future cash flows. The derivative financial instruments are recorded on our consolidated balance sheets at fair value as either assets or liabilities. Changes in the fair value of derivatives designated as cash flow hedges, to the extent the hedge is effective, are recognized in accumulated other comprehensive income until the hedged item is recognized in earnings.
Hedge effectiveness is measured on an ongoing basis to ensure the validity of the hedges based on the relative cumulative changes in fair value between the derivative contract and the hedged item over time. Any change in fair value resulting from ineffectiveness is recognized immediately in earnings. Hedge accounting is discontinued prospectively if it is determined that the derivative is no longer effective in offsetting changes in the cash flows of the hedged item.
For interest rate hedges related to interest capitalized in the construction of fixed assets, other comprehensive income is released to earnings as the asset is depreciated over its useful life. For all other interest rate hedges, other comprehensive income is released to earnings as interest expense is accrued on the underlying debt.
Contingencies —We record liabilities for estimated loss contingencies when we believe a loss is probable and the amount of the probable loss can be reasonably estimated. Once established, we adjust the estimated contingency loss accrual for changes in facts and circumstances that alter our previous assumptions with respect to the likelihood or amount of loss.
Income Taxes —Income taxes are provided based upon the tax laws and rates in the countries in which our subsidiaries are registered and where their operations are conducted and income and expenses are earned and incurred, respectively. We recognize deferred tax assets and liabilities for the anticipated future tax effects of temporary differences between the financial statement basis and the tax basis of our assets and liabilities using the applicable enacted tax rates in effect the year in which the asset is realized or the liability is settled. A valuation allowance for deferred tax assets is established when it is more likely than not that some portion or all of the deferred tax assets will not be realized.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We recognize interest and penalties related to uncertain tax positions in income tax expense.
Recently Adopted Accounting Standards
Deferred Taxes — On November 20, 2015, the Financial Accounting Standards Board (“FASB”) issued Accounting Standards Update (“ASU”) 2015-17, Balance Sheet Classification of Deferred Taxes , which requires all deferred tax assets and liabilities, along with any related valuation allowance, be classified as noncurrent on the balance sheet. The guidance, however, does not change the existing requirement that only permits offsetting within a tax jurisdiction. We adopted the standard prospectively effective January 1, 2017, which resulted in the reclassification of our deferred tax balances from current to long-term on our consolidated balance sheets. Our adoption of the standard did not have a material effect on our consolidated financial statements and related disclosures.
Share-based Payments — On March 30, 2016, the FASB issued ASU 2016-09, Improvements to Employee Share-Based Payment Accounting , which requires recognition of the income tax effects of equity awards in the income statement when the awards vest or are settled. The standard also allows employers to withhold shares upon settlement of an award for an amount up to the employees’ maximum individual tax rate in the relevant jurisdiction without resulting in liability classification of the award. The standard permits entities to make an accounting policy election for the impact of forfeitures on the recognition of expense for share-based payment awards. We adopted the standard effective January 1, 2017, using estimated forfeitures to recognize expense for share-based payment awards. Our adoption of the standard did not have a material effect on our consolidated financial statements and related disclosures.
Recently Issued Accounting Standards
Revenue Recognition — On May 28, 2014, the FASB issued ASU 2014-09, Revenue from Contracts with Customers , which requires an entity to recognize the amount of revenue to which it expects to be entitled for the transfer of promised goods or services to customers. This standard replaces most existing revenue recognition guidance under GAAP.
Effective January 1, 2018, we account for the services provided within our drilling contracts as a single performance obligation composed of a series of distinct goods or services, which will be satisfied over time. We determine the total transaction price for each individual contract by estimating both fixed and variable consideration expected to be earned over the term of the contract. Consideration that does not relate to a distinct good or service, such as mobilization, demobilization, and contract preparation revenue, is allocated across the single performance obligation and recognized ratably over the term of the contract. All other components of consideration within a contract, including the dayrate revenue, continue to be recognized in the period when the services are performed. Our revenue recognition under ASU 2014-09 differs from our previous revenue recognition pattern only as it relates to demobilization revenue. Demobilization revenue, which was recognized upon completion of a contract under previous GAAP, is estimated at contract inception and recognized over the term of the contract under ASU 2014-09. We plan to adopt ASU 2014-09 effective January 1, 2018 using the modified retrospective approach whereby we will record the cumulative effect of applying the new standard to all outstanding contracts as of January 1, 2018 as an adjustment to opening retained earnings. We do not expect this adjustment to be material.
Classification and Measurement of Financial Instruments — On January 25, 2016, the FASB issued ASU 2016-01, Financial Instruments – Overall: Recognition and Measurement of Financial Assets and Financial Liabilities , which requires all equity investments that do not result in consolidation and are not accounted for under the equity method to be measured at fair value through earnings, and eliminates the available-for-sale classification for equity securities with readily determinable fair values. The standard requires entities to record a cumulative-effect adjustment on their balance sheets as of the beginning of the fiscal year of adoption. We adopted the standard effective January 1, 2018 with no impact to our consolidated financial statements.
Leases — On February 25, 2016, the FASB issued ASU 2016-02, Leases , which (a) requires lessees to recognize a right-of-use asset and liability for virtually all leases, and (b) updates previous accounting standards for lessors to align certain requirements with the updates to lessee accounting standards and the revenue recognition accounting standards. The update, which permits early adoption, is effective for annual and interim periods beginning after December 15, 2018. Under the updated accounting standards, we believe that our drilling contracts contain a lease component, and our adoption of the updates, therefore, may require that we separately recognize revenues associated with the lease and services components. Additionally, for transactions in which we are considered a lessee, we will recognize a lease liability and a right-of-use asset based on our portfolio of leases upon adoption. We expect to adopt the standard effective January 1, 2019 using the modified retrospective approach. Our adoption, and the ultimate effect on our consolidated financial statements, will be based on an evaluation of the contract-specific facts and circumstances, and such effect could introduce variability to the timing of our revenue recognition relative to current accounting standards. We are currently evaluating the requirements to determine the effect such requirements may have on our consolidated financial statements and related disclosures.
Measurement of Credit Losses on Financial Instruments — On June 16, 2016, the FASB issued ASU 2016-13, Financial Instruments – Credit Losses (Topic 326)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is update is effective for annual and interim periods beginning after January 1, 2020. We are currently evaluating the effect the standard may have on our consolidated financial statements and related disclosures.
Tax Accounting for Intra-Entity Asset Transfers — On October 24, 2016, the FASB issued ASU 2016-16, Accounting for Income Taxes: Intra-Entity Asset Transfers of Assets Other than Inventory , which requires entities to recognize the income tax consequences of an intra-entity transfer of an asset other than inventory when the transaction occurs as opposed to deferring tax consequences and amortizing them into future periods. The standard requires a modified retrospective approach with a cumulative-effect adjustment directly to retained earnings at the beginning of the period of adoption. We adopted the standard effective January 1, 2018 with no impact to our consolidated financial statements.
Scope of Modification Accounting for Stock Compensation — On May 10, 2017, the FASB issued ASU 2017-09, Compensation—Stock Compensation (Topic 718)—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e standard effective January 1, 2018.
Modification of Accounting for Hedging Activities — On August 28, 2017, the FASB issued ASU 2017-12, Derivatives and Hedging (Topic 815)—Targeted Improvements to Accounting for Hedging Activities , which eliminates the requirement to separately measure and report hedge ineffectiveness and requires the entire change in the fair value of a hedging instrument to be presented in the same income statement line as the hedged item. The new guidance also eases certain documentation and assessment requirements and modifies the accounting for components excluded from the assessment of hedge effectiveness. We adopted the standard effective January 1, 2018.</t>
  </si>
  <si>
    <t>Property and Equipment</t>
  </si>
  <si>
    <t>Property, Plant and Equipment [Abstract]</t>
  </si>
  <si>
    <t>Note 4—Property and Equipment
Property and equipment consists of the following:
December 31,
2017
2016
(in thousands)
Drillships and related equipment
$
5,911,792
$
5,891,860
Other property and equipment
20,566
20,360
Property and equipment, cost
5,932,358
5,912,220
Accumulated depreciation
(1,280,357)
(1,002,347)
Property and equipment, net
$
4,652,001
$
4,909,873
During the years ended December 31, 2017, 2016 and 2015, we capitalized interest costs of $0, $0 and $37.1 million, respectively.</t>
  </si>
  <si>
    <t>Loss from Construction Contract Rescission</t>
  </si>
  <si>
    <t>Contractors [Abstract]</t>
  </si>
  <si>
    <t xml:space="preserve">Note 5—Loss from Construction Contract Rescission
On January 25, 2013, we entered into a contract with Samsung Heavy Industries Co., Ltd. (“SHI”) for the construction of an eighth drillship, the Pacific Zonda , which provided for a purchase price of approximately $517.5 million and an original delivery date of March 31, 2015 (the “Construction Contract”). On October 29, 2015, we exercised our right to rescind the Construction Contract due to SHI’s failure to timely deliver the drillship in accordance with the contractual specifications. The carrying value of the newbuild at the date of rescission was $315.7 million, consisting of (i) advance payments in the aggregate of $181.1 million paid by us to SHI, (ii) purchased equipment, (iii) internally capitalized construction costs and (iv) capitalized interest.
On November 25, 2015, SHI formally commenced an arbitration proceeding against us in accordance with the Construction Contract. On November 30, 2015, we made demand under the third party refund guarantee accompanying the Construction Contract for the amount of our advance payments made under the Construction Contract, plus interest. Any payment under the refund guarantee is suspended until an award under the arbitration is obtained.
As of December 31, 2017 and 2016, we owned $75.0 million in purchased equipment for the Pacific Zonda recorded in property and equipment, a majority of which remains on board the Pacific Zonda subject to return to us by SHI. During the year ended December 31, 2015, we incurred $2.0 million in crew costs directly associated with the Pacific Zonda subsequent to our rescission of the Construction Contract. The resulting net loss recognized in the year ended December 31, 2015 was $40.2 million, which is included in “loss from construction contract rescission” in our consolidated statements of operations.
Based on our assessment of the facts and circumstances of the rescission, we believe the recovery of the advance payments and accrued interest in the amount of $202.6 million is probable, and is thus presented as a long-term receivable on our consolidated balance sheets at December 31, 2017 and 2016, respectively. </t>
  </si>
  <si>
    <t>Debt</t>
  </si>
  <si>
    <t>Debt Disclosure [Abstract]</t>
  </si>
  <si>
    <t>Note 6—Debt
Debt, net of debt discounts, consists of the following:
December 31,
2017
2016
(in thousands)
Debt Obligations:
2017 Senior Secured Notes
$
439,364
$
438,880
2018 Senior Secured Term Loan B
718,125
722,706
2013 Revolving Credit Facility
475,000
500,000
Senior Secured Credit Facility
661,478
777,326
2020 Senior Secured Notes
750,000
750,000
Less: unamortized deferred financing costs
—
(43,463)
Total debt
3,043,967
3,145,449
Less: liabilities subject to compromise
(3,043,967)
—
Less: current portion of long-term debt
—
(496,790)
Total long-term debt
$
—
$
2,648,659
On November 12, 2017, the Debtors filed the Bankruptcy Petitions for relief under Chapter 11 of the Bankruptcy Code. The filing of the Bankruptcy Petitions constituted an event of default with respect to the 2017 Senior Secured Notes, 2018 Senior Secured Term Loan B, 2013 Revolving Credit Facility, Senior Secured Credit Facility and 2020 Senior Secured Notes (as defined below). As a result, the corresponding pre-petition secured indebtedness became immediately due and payable and any efforts to enforce such payment obligations were automatically stayed as a result of the Chapter 11 proceedings. As of December 31, 2017, all debt is classified as liabilities subject to compromise on our consolidated balance sheets.
2017 Senior Secured Notes
In November 2012, Pacific Drilling V Limited (“PDV”), an indirect, wholly-owned subsidiary of the Company, and the Company, as guarantor, completed a private placement of $500.0 million in aggregate principal amount of 7.25% senior secured notes due 2017 (the “2017 Senior Secured Notes”). The 2017 Senior Secured Notes bore interest at 7.25% per annum, payable semiannually on June 1 and December 1, with a scheduled maturity on December 1, 2017.
The 2017 Senior Secured Notes are secured by a first-priority security interest (subject to certain exceptions) in the Pacific Khamsin , and substantially all of the other assets of PDV, including an assignment of earnings and insurance proceeds related to the Pacific Khamsin .
During the year ended December 31, 2016, we repurchased $60.6 million of our 2017 Senior Secured Notes.
Senior Secured Credit Facility
In February 2013, Pacific Sharav S.à r.l. and Pacific Drilling VII Limited (collectively, the “SSCF Borrowers”) and the Company, as guarantor, entered into a senior secured credit facility agreement, as amended and restated (the “SSCF”), to finance the construction, operation and other costs associated with the Pacific Sharav and the Pacific Meltem (the “SSCF Vessels”). The SSCF is primarily secured on a first priority basis by liens on the SSCF Vessels, and by an assignment of earnings and insurance proceeds relating thereto.
In 2015, we completed the final drawdown under this facility, resulting in a cumulative total drawdown of $985.0 million. Following the final drawdown, the SSCF consisted of two principal tranches: (i) a Commercial Tranche of $492.5 million provided by a syndicate of commercial banks and (ii) a Garanti — Instituttet for Eksportkreditt (“GIEK”) Tranche of $492.5 million guaranteed by GIEK, comprised of two sub-tranches: (x) an Eksportkreditt Norge AS (“EKN”) sub-tranche of $246.3 million and (y) a bank sub-tranche of $246.3 million.
Borrowings under (A) the Commercial Tranche bear interest at London Interbank Offered Rate (“LIBOR”) plus a margin of 3.75%, (B) the EKN sub-tranche bear interest, at our option, at (i) LIBOR plus a margin of 1.5% (which margin may be reset on May 31, 2019) or (ii) at a Commercial Interest Reference Rate of 2.37% and (C) the bank sub-tranche bear interest at LIBOR plus a margin of 1.5%. Borrowings under both sub-tranches are also subject to a guarantee fee of 2% per annum. Interest is payable quarterly.
The Commercial Tranche has a scheduled maturity on May 31, 2019. Loans made with respect to the Pacific Sharav under the GIEK Tranche have a scheduled maturity on May 12, 2026. Loans made with respect to the Pacific Meltem under the GIEK Tranche have a scheduled maturity on November 24, 2026. The GIEK Tranche contains a put option exercisable if the Commercial Tranche is not refinanced or renewed on or before February 28, 2019. If the GIEK Tranche put option is exercised, each SSCF Borrower must prepay, in full, the portion of all outstanding loans that relate to the GIEK Tranche, on or before May 31, 2019, without any premium, penalty or fees of any kind. The SSCF requires semiannual amortization payments of $39.9 million; however, we will not make these payments during the pendency of our Chapter 11 proceedings.
As of December 31, 2016, we had pledged $31.7 million as collateral to the SSCF lenders to comply with the loan to rig value covenant. The pledged amount was classified as restricted cash on our consolidated balance sheets at December 31, 2016. During 2017, we applied the cash collateral to the principal installment due in May 2017.
2020 Senior Secured Notes
On June 3, 2013, we completed a $750.0 million private placement of 5.375% senior secured notes due 2020 (the “2020 Senior Secured Notes”).
The 2020 Senior Secured Notes bear interest at 5.375% per annum, payable semiannually on June 1 and December 1, with a scheduled maturity on June 1, 2020.
The 2020 Senior Secured Notes are guaranteed by each of our subsidiaries that own the Pacific Bora , the Pacific Mistral , the Pacific Scirocco and the Pacific Santa Ana (the “Shared Collateral Vessels”), each of our subsidiaries that own or previously owned equity or similar interests in a Shared Collateral Vessel-owning subsidiary, and certain other of our subsidiaries that are parties to charters in respect of the Shared Collateral Vessels, and will be guaranteed by certain other future subsidiaries.
The 2020 Senior Secured Notes are secured, on an equal and ratable, first priority basis, with the obligations under the Senior Secured Term Loan B (as defined below), the 2013 Revolving Credit Facility (as defined below) and certain future obligations, subject to payment priorities in favor of lenders under the 2013 Revolving Credit Facility pursuant to the terms of an intercreditor agreement (the “Intercreditor Agreement”), by liens on the Shared Collateral Vessels, a pledge of the equity of the entities that own the Shared Collateral Vessels, assignments of earnings and insurance proceeds with respect to the Shared Collateral Vessels, and certain other assets of the subsidiary guarantors (collectively, the “Shared Collateral”).
2018 Senior Secured Institutional Term Loan – Term Loan B
On June 3, 2013, we entered into a $750.0 million senior secured institutional term loan maturing 2018 (the “Senior Secured Term Loan B”). The Senior Secured Term Loan B bears interest, at our election, at either (1) LIBOR, which will not be less than a floor of 1% plus a margin of 3.5% per annum, or (2) a rate of interest per annum equal to (i) the prime rate for such day, (ii) the sum of the federal funds rate plus 0.5% or (iii) 1% per annum above the one-month LIBOR, whichever is the highest rate in each case plus a margin of 2.5% per annum. Interest is payable quarterly. The Senior Secured Term Loan B requires quarterly amortization payments of $1.9 million and has a scheduled maturity on June 3, 2018; however, we will not make these payments during the pendency of our Chapter 11 proceedings.
The Senior Secured Term Loan B is secured by the Shared Collateral and subject to the terms and provisions of the Intercreditor Agreement.
2013 Revolving Credit Facility
On June 3, 2013, we entered into a $500.0 million senior secured revolving credit facility with a scheduled maturity on June 3, 2018 (as amended, the “2013 Revolving Credit Facility”). The 2013 Revolving Credit Facility is secured by the Shared Collateral and subject to the provisions of the Intercreditor Agreement. The 2013 Revolving Credit Facility permitted loans to be extended up to a maximum sublimit of $475.0 million and permitted letters of credit to be issued up to a maximum sublimit of $300.0 million, subject to a $475.0 million overall facility limit.
Borrowings under the 2013 Revolving Credit Facility bear interest, at our option, at either (1) LIBOR plus a margin ranging from 3.25% to 3.75% based on our leverage ratio, or (2) a rate of interest per annum equal to (i) the prime rate for such day, (ii) the sum of the federal funds rate plus 0.5% or (iii) 1% per annum above the one-month LIBOR, whichever is the highest rate in each case plus a margin ranging from 2.25% to 2.75% per annum based on our leverage ratio. Undrawn commitments accrue a fee ranging from 1.3% to 1.5% per annum based on our leverage ratio. Interest is payable quarterly. Outstanding but undrawn letters of credit accrue a fee at a rate equal to the margin on LIBOR loans minus 1%.
Interest Expense
We have not accrued interest expenses that we believe are not probable of being treated as an allowed claim in the Chapter 11 proceedings. During the year ended December 31, 2017, contractual interest related to the 2017 Senior Secured Notes, the 2020 Senior Secured Notes and the Senior Secured Term Loan B that would have been accrued absent the Bankruptcy Petitions was $12.0 million.
Deferred Financing Costs
During the year ended December 31, 2017, $30.8 million of deferred financing costs previously recorded within our consolidated balance sheets were written off as an expense.</t>
  </si>
  <si>
    <t>Income Taxes</t>
  </si>
  <si>
    <t>Income Tax Disclosure [Abstract]</t>
  </si>
  <si>
    <t>Note 7—Income Taxes
Pacific Drilling S.A., a holding company and Luxembourg resident, is subject to Luxembourg corporate income tax and municipal business tax at a combined rate of 27.1% for the year ended December 31, 2017, and 29.2% for the years ended December 31, 2016 and 2015. Qualifying dividend income and capital gains on the sale of qualifying investments in subsidiaries are exempt from Luxembourg corporate income tax and municipal business tax. Consequently, Pacific Drilling S.A. expects dividends from its subsidiaries and capital gains from sales of investments in its subsidiaries to be exempt from Luxembourg corporate income tax and municipal business tax.
Income taxes have been provided based on the laws and rates in effect in the countries in which our operations are conducted or in which our subsidiaries are considered residents for income tax purposes. Our income tax expense or benefit arises from our mix of pretax earnings or losses, respectively, in the international tax jurisdictions in which we operate. Because the countries in which we operate have different statutory tax rates and tax regimes with respect to one another, there is no expected relationship between the provision for income taxes and our income or loss before income taxes.
Income (loss) before income taxes consists of the following:
Years ended December 31,
2017
2016
2015
(in thousands)
Luxembourg
$
349
$
190,849
$
94,558
United States
1,301
3,855
4,812
Other jurisdictions
(513,953)
(209,754)
55,731
Income (loss) before income taxes
$
(512,303)
$
(15,050)
$
155,101
The components of income tax (provision) / benefit consists of the following:
Years ended December 31,
2017
2016
2015
(in thousands)
Current income tax benefit (expense):
Luxembourg
$
(2,287)
$
53
$
(1,107)
United States
(3,202)
(1,874)
(2,347)
Other foreign
35
(4,792)
(15,577)
Total current
$
(5,454)
$
(6,613)
$
(19,031)
Deferred tax benefit (expense):
Luxembourg
$
321
$
(2,893)
$
(2,908)
United States
(6,145)
(448)
(1,071)
Other foreign
(1,585)
(12,153)
(5,861)
Total deferred
$
(7,409)
$
(15,494)
$
(9,840)
Income tax expense
$
(12,863)
$
(22,107)
$
(28,871)
A reconciliation between the Luxembourg statutory rate of 27.1% for the year ended December 31, 2017 and 29.2% for the years ended December 31, 2016 and 2015 and our effective tax rate is as follows:
Years ended December 31,
2017
2016
2015
Statutory rate
%
%
%
Effect of tax rates different than the Luxembourg statutory tax rate
%
%
%
Change in valuation allowance
%
%
%
Changes in unrecognized tax benefits
%
%
%
Equity based compensation shortfall
%
%
%
Change in enacted statutory tax rates
%
—
%
—
%
Adjustments related to prior years
%
%
%
Effective tax rate
%
%
%
The components of deferred tax assets and liabilities consists of the following:
December 31,
2017
2016
(in thousands)
Deferred tax assets:
Net operating loss carryforwards
$
52,568
$
26,190
Depreciation and amortization
35,873
25,109
Accrued payroll expenses
4,595
9,471
Deferred revenue
2,189
5,744
Other
1,119
1,622
Deferred tax assets
96,344
68,136
Less: valuation allowance
(86,495)
(45,766)
Total deferred tax assets
$
9,849
$
22,370
Deferred tax liabilities:
Depreciation and amortization
$
(6,505)
$
(7,465)
Deferred expenses
(1,459)
(8,598)
Other
(88)
(1,083)
Total deferred tax liabilities
$
(8,052)
$
(17,146)
Net deferred tax assets
$
1,797
$
5,224
As of December 31, 2017 and 2016, the Company had gross deferred tax assets of $52.6 million and $26.2 million, respectively, related to loss carry forwards in various worldwide tax jurisdictions. The majority of the loss carry forwards have no expiration.
A valuation allowance for deferred tax assets is established when it is more likely than not that some portion or all of the deferred tax assets will not be realized. As of December 31, 2017 and 2016, the valuation allowance for deferred tax assets was $86.5 million and $45.8 million, respectively. During the year ended December 31, 2017, the increase in our valuation allowance primarily resulted from net operating losses, for which it is uncertain if a tax benefit will be realized. The newly enacted U.S. tax legislation reduced our net deferred tax assets as of December 31, 2017 by an immaterial amount, and is not expected to have a material impact on our income tax expense in future years.
We consider the earnings of certain of our subsidiaries to be indefinitely reinvested. Accordingly, we have not provided for taxes on these unremitted earnings. Should we make distributions from the unremitted earnings of these subsidiaries, we would be subject to taxes payable in certain jurisdictions. As of December 31, 2017, the amount of indefinitely reinvested earnings was approximately $24.1 million, and if all of these indefinitely reinvested earnings were distributed, we would be subject to estimated taxes of approximately $7.2 million.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s of December 31, 2017, we had $38.9 million of unrecognized tax benefits which were included in other long-term liabilities on our consolidated balance sheets and would impact our consolidated effective tax rate if realized. To the extent we have income tax receivable balances available to utilize against amounts payable for unrecognized tax benefits, we have presented such receivable balances as a reduction to other long-term liabilities on our consolidated balance sheets. A reconciliation of the beginning and ending amount of unrecognized tax benefits for the years ended December 31, 2017 and 2016 is as follows:
December 31,
2017
2016
(in thousands)
Balance, beginning of year
$
34,027
$
24,914
Increases in unrecognized tax benefits as a result of tax positions taken during current year
4,833
9,113
Balance, end of year
$
38,860
$
34,027
As of December 31, 2017 and 2016, accrued interest and penalties totaled $0 and $4.8 million respectively, and were included in other long-term liabilities on our consolidated balance sheets. During the years ended December 31, 2017, 2016 and 2015, we recognized expense of $0, $2.3 million, and $1.2 million associated with interest and penalties respectively. Interest and penalties are included in income tax expense in our consolidated statements of operations.
The Company is subject to taxation in various U.S., foreign, and state jurisdictions in which it conducts business. Tax years as early as 2011 remain subject to examination. As of December 31, 2017, the Company has ongoing tax audits in Nigeria and Brazil.</t>
  </si>
  <si>
    <t>Shareholders' Equity</t>
  </si>
  <si>
    <t>Equity [Abstract]</t>
  </si>
  <si>
    <t>Note 8—Shareholders’ Equity
In 2014, the Company’s shareholders approved, and the Board of Directors authorized, a share repurchase program for the repurchase of up to 0.8 million shares and up to $30.0 million. In 2015, we completed this repurchase program through cumulative buybacks of 0.7 million shares at an aggregate cost of $30.0 million. Repurchased shares of our common stock are held as treasury shares until they are reissued or retired.
In May 2016, shareholders at our Extraordinary General Meeting approved the cancellation of 0.7 million treasury shares that we repurchased under our share repurchase program. We accounted for this non-cash transaction by netting the treasury shares at total cost of $30.0 million against the statutory share capital of the cancelled shares and additional paid-in capital.
In May 2016, upon approval by shareholders at our Extraordinary General Meeting, a 1-for-10 reverse stock split of our common shares, the Reverse Stock Split became effective and our common shares began trading on a split-adjusted basis. On the effective date of the Reverse Stock Split, our shareholders received one new common share for every 10 common shares they owned. All share and per share information in the accompanying financial statements has been restated retroactively to reflect the Reverse Stock Split.
As of December 31, 2017, the Company’s share capital consists of 5.0 billion common shares authorized, $0.01 par value per share, 22.5 million common shares issued and 21.3 million common shares outstanding, of which approximately 70.3% is held by Quantum Pacific (Gibraltar) Limited.</t>
  </si>
  <si>
    <t>Share-Based Compensation</t>
  </si>
  <si>
    <t>Disclosure of Compensation Related Costs, Share-based Payments [Abstract]</t>
  </si>
  <si>
    <t>Note 9—Share-Based Compensation
We recorded share-based compensation expense and related tax benefit within our consolidated statements of operations as follows:
Years Ended December 31,
2017
2016
2015
(in thousands)
Operating expenses
$
416
$
658
$
4,650
General and administrative expenses
6,403
6,436
7,884
Share-based compensation expense
6,819
7,094
12,534
Tax benefit (a)
(1,147)
(2,011)
(2,690)
Total
$
5,672
$
5,083
$
9,844
(a)
The effects of tax benefit from share-based compensation expense are included within income tax expense in our consolidated statements of operations.
Stock Options
In 2011, the Board approved the creation of the Pacific Drilling S.A. 2011 Omnibus Stock Incentive Plan (the “2011 Stock Plan”), which provides for issuance of common stock options, as well as share appreciation rights, restricted shares, restricted share units and other equity based or equity related awards to directors, officers, employees and consultants. The Board also resolved that 0.7 million common shares of Pacific Drilling S.A. be reserved and authorized for issuance pursuant to the terms of the 2011 Stock Plan. In 2014, the Board approved an amendment to the 2011 Stock Plan increasing the number of common shares reserved and available for issuance from 0.7 million to 1.6 million.
The fair value of each option award is estimated on the date of grant using the Black-Scholes option valuation model utilizing the assumptions noted in the table below. Given the insufficient historical data available regarding the volatility of the Company’s traded share price, expected volatility of the Company’s share price does not solely provide a reasonable basis for estimating volatility. Instead, the expected volatility utilized in our Black-Scholes valuation model is based on the volatility of the Company’s traded share price for the period available following the initial public offering of our shares and the implied volatilities from the expected volatility of a representative group of our publicly listed industry peer group for prior periods. Additionally, given the lack of historical data available, the expected term of the options is calculated using the simplified method because the historical option exercise experience of the Company does not provide a reasonable basis for estimating expected term. Options granted generally vest 25% annually over four years, have a 10-year contractual term and will be settled in shares of our stock. The risk free interest rates are determined using the implied yield currently available for zero-coupon U.S. government issues with a remaining term equal to the expected life of the options.
During the years ended December 31, 2017 and 2016, there were no options granted. During the year ended December 31, 2015, the fair value of the options granted was calculated using the following weighted-average assumptions:
2015
Stock Options
Expected volatility
40.9
%
Expected term (in years)
6.25
Expected dividends
—
Risk-free interest rate
1.7
%
A summary of option activity under the 2011 Stock Plan as of and for the year ended December 31, 2017 is as follows:
Number of
Weighted-
Weighted-
Aggregate
(in thousands)
(per share)
(in years)
(in thousands)
Outstanding — January 1, 2017
637
$
74.24
Granted
—
—
Exercised
—
—
Cancelled or forfeited
(358)
81.62
Outstanding — December 31, 2017
279
$
64.76
6.7
$
—
Exercisable — December 31, 2017
195
$
77.07
6.1
$
—
The weighted-average grant date fair value of options granted during the year ended December 31, 2015 was $14.90 per option.
During the years ended December 31, 2017, 2016 and 2015, no options were exercised. As of December 31, 2017, total compensation costs related to nonvested option awards not yet recognized was $0.7 million and was expected to be recognized over 1.3 years.
Restricted Share Units
Pursuant to the 2011 Stock Plan, the Company has granted restricted share units to certain members of our Board of Directors, executives and employees that will be settled in shares of our stock and generally vest over a period of three to four years. The fair value of restricted share units is determined using the market value of our shares on the date of grant. During the second quarter of 2017, the Company converted all 0.3 million of unvested restricted share units granted in 2016 into cash-settled restricted share units. We accounted for the modification by transferring $0.6 million amortized expense from equity to liability.
A summary of restricted share units activity under the 2011 Stock Plan as of and for the year ended December 31, 2017 was as follows:
Number of
Weighted-Average
(in thousands)
(per share)
Nonvested — January 1, 2017
580
$
18.14
Granted
—
—
Converted to liability awards
(277)
5.29
Vested
(214)
24.06
Cancelled or forfeited
(19)
37.70
Nonvested — December 31, 2017
70
$
45.28
The weighted-average grant-date fair value of restricted share units granted was $5.29 and $36.40 per share for the years ended December 31, 2016 and 2015, respectively. The total grant-date fair value of the restricted share units vested was $5.2 million, $4.8 million and $9.7 million for the years ended December 31, 2017, 2016 and 2015, respectively.
As of December 31, 2017, total compensation costs related to nonvested restricted share units not yet recognized was $ 1.5 million an d is expected to be recognized over a weighted-average period of 1.1 years.
Cash-Settled Restricted Share Units
During the year ended December 31, 2017, pursuant to the 2011 Stock Plan, the Company granted 0.6 million of cash-settled restricted share units to certain of our executives and employees. The value of cash-settled restricted share units is determined based on our common share price on the vesting date and are paid in cash with no actual shares issued. Compensation expense of cash-settled restricted share units is remeasured each quarter with a cumulative adjustment to compensation cost during the period based on changes in our share price.
For executives, units vest if and when certain performance targets of the Company are met prior to the vesting dates. For other employees, units generally vest 33.3% annually over three years. During the year ended December 31, 2017, 0.2 million of cash-settled restricted share units vested and were settled for $0.5 million in cash, and 0.2 million units were forfeited. As of December 31, 2017, 0.5 million of unvested cash-settled restricted share units were outstanding.</t>
  </si>
  <si>
    <t>Earnings per Share</t>
  </si>
  <si>
    <t>Earnings Per Share [Abstract]</t>
  </si>
  <si>
    <t>Note 10—Earnings per Share
The following reflects the income and the share data used in the basic and diluted EPS computations:
Years Ended December 31,
2017
2016
2015
(in thousands, except per share information)
Numerator:
Net income (loss), basic and diluted
$
(525,166)
$
(37,157)
$
126,230
Denominator:
Weighted-average number of common shares outstanding, basic
21,315
21,167
21,145
Effect of share-based compensation awards
—
—
11
Weighted-average number of common shares outstanding, diluted
21,315
21,167
21,156
Earnings (loss) per share:
Basic
$
(24.64)
$
(1.76)
$
5.97
Diluted
$
(24.64)
$
(1.76)
$
5.97
The following table presents the share effects of share-based compensation awards excluded from our computations of diluted EPS as their effect would have been anti-dilutive for the periods presented:
Years Ended December 31,
2017
2016
2015
(in thousands)
Share-based compensation awards
349
1,217
889</t>
  </si>
  <si>
    <t>Available-for-Sale Securities</t>
  </si>
  <si>
    <t>Note 11—Available-for-Sale Securities
In June and August 2017, we received certain equity securities of Hyperdynamics Corporation (“Hyperdynamics”), consisting of 4,677,450 Hyperdynamics common shares and warrants to purchase 3,082,194 Hyperdynamics common shares issued to us as payment of a portion of our revenues due under a drilling contract with Hyperdynamics. These equity securities were classified as available-for-sale securities, recorded in prepaid expenses and other current assets on our consolidated balance sheets.
In September 2017, the share price of Hyperdynamics decreased significantly after it announced that its exploration well did not encounter hydrocarbons. In December 2017, Hyperdynamics filed for Chapter 7 bankruptcy in the U.S. Bankruptcy Court for the Southern District of Texas. During the year ended December 31, 2017, we recognized an other-than-temporary impairment in our Hyperdynamics available-for-sale securities of $6.8 million, recorded in other expense in our consolidated statements of operations. As of December 31, 2017, the aggregate fair value and cost basis of our investment were $0.</t>
  </si>
  <si>
    <t>Derivatives</t>
  </si>
  <si>
    <t>Derivative Instruments and Hedging Activities Disclosure [Abstract]</t>
  </si>
  <si>
    <t>Note 12—Derivatives
We are exposed to market risk from changes in interest rates and foreign exchange rates. From time to time, we may enter into a variety of derivative financial instruments in connection with the management of our exposure to fluctuations in interest rates and foreign exchange rates. We do not enter into derivative transactions for speculative purposes; however, for accounting purposes, certain transactions may not meet the criteria for hedge accounting.
In 2013, we entered into an interest rate swap as a cash flow hedge against future fluctuations in LIBOR with a notional value of $712.5 million. The interest rate swap did not amortize and had a scheduled maturity on December 3, 2017. On a quarterly basis, we paid a fixed rate of 1.56% and received the maximum of 1% or three-month LIBOR. As of September 30, 2017, we discontinued hedge accounting of the interest rate swap. The interest rate swap was terminated shortly after the Petition Date.
In 2013, we also entered into an interest rate swap as a cash flow hedge against future fluctuations in LIBOR with a notional value of $400.0 million. The interest rate swap did not amortize and had a scheduled maturity on July 1, 2018. On a quarterly basis, we paid a fixed rate of 1.66% and received three-month LIBOR. As of the Petition Date, we discontinued hedge accounting of the interest rate swap. The interest rate swap was terminated shortly after the Petition Date.
In 2014, we entered into a series of foreign currency forward contracts as a cash flow hedge against future exchange rate fluctuations between the Euro and U.S. dollar. We used the forward contracts to hedge Euro payments for forecasted capital expenditures. As of December 31, 2016, the forward contracts were fully settled. Upon settlement, we paid U.S. dollars and received Euros at forward rates ranging from $1.25 to $1.27. As a result of settling the effective hedge in 2016 and 2015, we incurred net cash outflows of $1.8 million and $1.2 million, respectively, and reclassified the amounts from accumulated other comprehensive income to property and equipment.
The following table provides data about the fair values of derivatives that were designated as hedge instruments:
December 31,
Derivatives Designated as Hedging Instruments
Balance Sheet Location
2017
2016
(in thousands)
Short-term — Interest rate swaps
Accrued expenses
$
—
$
(3,838)
Long-term — Interest rate swaps
Other long-term liabilities
—
(84)
Total
$
—
$
(3,922)
We have elected not to offset the fair value of derivatives subject to master netting agreements, but to report them on a gross basis on our consolidated balance sheets.
The following table summarizes the cash flow hedge gains and losses:
Derivatives in Cash Flow
Gain (Loss) Recognized
Loss Reclassified
Gain (Loss) Recognized in
Income (Ineffective Portion and
Amount Excluded from Effectiveness
Testing) for the
Year ended December 31,
2017
2016
2015
2017
2016
2015
2017
2016
2015
(in thousands)
Interest rate swaps
$
4,700
$
2,713
$
(1,701)
$
5,265
$
8,798
$
10,440
$
—
$
—
$
—
Foreign currency forward contracts
$
—
$ -
$
1,584
$ -
$
(1,584)
$
—
$ -
$
—
$ -
$
—
$
—
$ -
$
—
$ -
$
(296)
As of December 31, 2017, the estimated amount of net losses associated with derivative instruments that would be reclassified from accumulated other comprehensive loss to earnings during the next twelve months was $0.8 million. During the years ended December 31, 2017, 2016 and 2015, we reclassified $4.5 million, $8.0 million and $9.6 million to interest expense and $0.8 million, $0.8 million and $0.8 million to depreciation from accumulated other comprehensive loss, respectively.</t>
  </si>
  <si>
    <t>Fair Value Measurements</t>
  </si>
  <si>
    <t>Fair Value Disclosures [Abstract]</t>
  </si>
  <si>
    <t>Note 13—Fair Value Measurements
We estimated fair value by using appropriate valuation methodologies and information available to management as of December 31, 2017 and 2016. Considerable judgment is required in developing these estimates, and accordingly, estimated values may differ from actual results.
The estimated fair value of cash and cash equivalents, accounts receivable, accounts payable and accrued expenses approximated their carrying value due to their short-term nature. It is not practicable to estimate the fair value of our receivable from SHI (see Note 5), SSCF debt and 2013 Revolving Credit Facility. The following table presents the carrying value and estimated fair value of our cash and cash equivalents and other debt instruments:
December 31,
2017
2016
Carrying
Estimated Fair
Carrying
Estimated Fair
Value
Value
Value
Value
(in thousands)
Cash and cash equivalents
$
308,948
$
308,948
$
585,980
$
585,980
2017 Senior Secured Notes
439,364
243,847
438,880
208,698
2018 Senior Secured Term Loan B
718,125
290,841
722,706
256,931
2020 Senior Secured Notes
750,000
307,500
750,000
270,000
We estimate the fair value of our cash equivalents using significant other observable inputs, representative of a Level 2 fair value measurement, including the net asset values of the investments. As of December 31, 2017 and December 31, 2016, the aggregate carrying amount of our cash equivalents was $220.7 million and $0, respectively. We estimate the fair values of our variable-rate and fixed-rate debt using quoted market prices to the extent available and significant other observable inputs, which represent Level 2 fair value measurements.
The following table presents the carrying value and estimated fair value of our financial instruments recognized at fair value on a recurring basis:
December 31, 2016
Fair Value Measurements Using
Carrying
Value
Level 1
Level 2
Level 3
Liabilities:
(in thousands)
Interest rate swaps
$
(3,922)
—
$
(3,922)
—
We use an income approach to value assets and liabilities for outstanding interest rate swaps. These contracts are valued using a discounted cash flow model that calculates the present value of future cash flows under the terms of the contracts using market information as of the reporting date, such as prevailing interest rates and forward rates. The determination of the fair values above incorporated various factors, including the impact of the counterparty’s non-performance risk with respect to our financial assets and our non-performance risk with respect to our financial liabilities.
See Note 12 for further discussion of our use of derivative instruments and their fair values.</t>
  </si>
  <si>
    <t>Commitments and Contingencies</t>
  </si>
  <si>
    <t>Commitments and Contingencies Disclosure [Abstract]</t>
  </si>
  <si>
    <t>Note 14—Commitments and Contingencies
Operating Leases— We lease office space in countries in which we operate. As of December 31, 2017, the future minimum lease payments under the non-cancelable operating leases with lease terms in excess of one year was as follows:
(In thousands)
Years Ending December 31,
2018
$
2,218
2019
2,158
2020
2,135
2021
2,174
2022
2,213
Thereafter
3,961
Total future minimum lease payments
$
14,859
During the years ended December 31, 2017, 2016 and 2015, rent expense was $2.4 million, $2.5 million and $3.0 million, respectively.
Commitments —As of December 31, 2017, we had no material commitments.
Customs Bonds —As of December 31, 2017, we were contingently liable under certain customs bonds totaling approximately $43.0 million issued as security in the normal course of our business.
Contingencies —It is to be expected that we will routinely be involved in litigation and disputes arising in the ordinary course of our business.
On the Petition Date, Pacific Drilling S.A. and certain of its subsidiaries filed voluntary petitions for relief under Chapter 11 of the Bankruptcy Code in the Bankruptcy Court. As a result of the Chapter 11 proceedings, attempts to prosecute, collect, secure or enforce remedies with respect to pre-petition claims against us are subject to the automatic stay provisions of Section 362(a) of the Bankruptcy Code, including litigation relating to us and our subsidiaries that are Debtors in the Chapter 11 proceedings.
On April 16, 2013, Transocean Offshore Deepwater Drilling, Inc. (“Transocean”) filed a complaint against us in the United States District Court for the Southern District of Texas alleging infringement of their dual activity patents, which was supplemented by an Amended Complaint filed on May 13, 2013. On August 1, 2017, we reached an amicable settlement of the litigation with Transocean for an immaterial amount.
On October 29, 2015, we exercised our right to rescind the Construction Contract with SHI for the drillship the Pacific Zonda due to SHI’s failure to timely deliver the drillship in accordance with the contractual specifications. SHI rejected our rescission, and on November 25, 2015, formally commenced an arbitration proceeding against us in London under the Arbitration Act 1996 before a tribunal of three arbitrators (as specified in the Construction Contract). SHI claims that we wrongfully rejected their tendered delivery of the drillship and seeks the final installment of the purchase price under the Construction Contract. On November 30, 2015, we made demand under the third party refund guarantee accompanying the Construction Contract for the amount of our advance payments made under the Construction Contract, plus interest. Any payment under the refund guarantee is suspended until an award under the arbitration is obtained. In addition to seeking repayment of our advance payments made under the Construction Contract, we have made a counterclaim for the return of our purchased equipment, or the value of such equipment, and damages for our wasted expenditures. As part of our “first day” relief in the Chapter 11 proceedings, the Bankruptcy Court granted us a modification of the automatic stay provisions of the Bankruptcy Code to allow us to proceed with this arbitration.
An evidentiary hearing was held in London before a tribunal of three arbitrators (the “Tribunal”) from February 5 through March 2, 2018. Written closing submissions are due to be filed with the Tribunal by late April, with short replies to such submissions due in mid-May 2018. Oral closing submissions are currently scheduled to be heard by the Tribunal in early August 2018. We expect the Tribunal to render its award some time thereafter. We do not believe that the ultimate outcome resulting from this arbitration will have a material adverse effect on our financial position, results of operations or cash flows.</t>
  </si>
  <si>
    <t>Concentrations of Credit and Market Risk</t>
  </si>
  <si>
    <t>Risks And Uncertainties [Abstract]</t>
  </si>
  <si>
    <t>Note 15—Concentrations of Credit and Market Risk
Financial instruments that potentially subject the Company to credit risk are primarily cash equivalents, restricted cash and accounts receivable. At times, cash equivalents and restricted cash may be in excess of FDIC insurance limits. With regards to accounts receivable, we have an exposure from our concentration of clients within the oil and natural gas industry. This industry concentration has the potential to impact our exposure to credit and market risks as our clients could be affected by similar changes in economic, industry or other conditions. However, we believe that the credit risk posed by this industry concentration has been largely offset by the creditworthiness of our client base and receipt of advanced payments before providing services to certain customers. During the years ended December 31, 2017, 2016 and 2015, the percentage of revenues earned from our clients was as follows:
Years Ended December 31,
2017
2016
2015
Chevron
81.6
%
77.1
%
81.2
%
Total
—
%
22.9
%
17.2
%
Other
18.4
%
—
%
1.6
%
Some of our employees in Nigeria are represented by unions. As of December 31, 2017 and 2016, approximately 1% and 1% of our labor force was covered by collective bargaining agreements, all of which are subject to annual salary negotiation.</t>
  </si>
  <si>
    <t>Segments and Geographic Areas</t>
  </si>
  <si>
    <t>Segment Reporting [Abstract]</t>
  </si>
  <si>
    <t>Note 16—Segments and Geographic Areas
Our drillships are part of a single, global market for contract drilling services and can be redeployed globally due to changing demands. We consider the operations of each of our drillships to be an operating segment. We evaluate the financial performance of each of our drillships and our overall fleet based on several factors, including revenues from clients and operating profit. The consolidation of our operating segments into one reportable segment is attributable to how we manage our fleet, including the nature of our services provided, type of clients we serve and the ability of our drillships to operate in a single, global market. The accounting policies of our operating segments are the same as those described in the summary of significant accounting policies (see Note 3).
As of December 31, 2017, the Pacific Bora was located offshore Nigeria, the Pacific Santa Ana was located offshore Mauritania, and the Pacific Sharav was located offshore the United States. As of December 31, 2017, the Pacific Scirocco , the Pacific Mistral , the Pacific Khamsin and the Pacific Meltem were anchored at Las Palmas.
During the years ended December 31, 2017, 2016 and 2015, the percentage of revenues earned by geographic area, based on drilling location, is as follows:
Years Ended December 31,
2017
2016
2015
Gulf of Mexico
81.6
%
56.9
%
38.1
%
Nigeria
11.2
%
43.1
%
60.3
%
Other
7.2
%
—
%
1.6
%</t>
  </si>
  <si>
    <t>Variable Interest Entities</t>
  </si>
  <si>
    <t>Variable Interest Entity, Consolidated, Carrying Amount, Assets and Liabilities, Net [Abstract]</t>
  </si>
  <si>
    <t>Note 17—Variable Interest Entities
The carrying amounts associated with our consolidated variable interest entities, after eliminating the effect of intercompany transactions, were as follows:
December 31,
2017
2016
(in thousands)
Assets
$
3,142
$
10,020
Liabilities
(1,548)
(2,247)
Net carrying amount
$
1,594
$
7,773
PIDWAL is a joint venture formed to provide drilling services in Nigeria and to hold an equity investment in PDNL. PDNL is a company owned by us and PIDWAL, formed to hold the equity investments in certain of our rig-owning entities operating in Nigeria. We determined that each of these companies met the criteria of a variable interest entity for accounting purposes because its equity at risk was insufficient to permit it to carry on its activities without additional subordinated financial support from us. We also determined that we were the primary beneficiary for accounting purposes since (a) for PIDWAL, we had the power to direct the day-to-day management and operations of the entity, and for PDNL we had the power to secure and direct its equity investment, which are the activities that most significantly impact each entity’s economic performance, and (b) we had the obligation to absorb losses or the right to receive a majority of the benefits that could be potentially significant to the variable interest entities. As a result, we consolidate PIDWAL and PDNL in our consolidated financial statements.
During the years ended December 31, 2017 and 2016, we provided financial support to PIDWAL to enable it to operate as a going concern by funding its working capital via intercompany loans and payables. We also issued a corporate guarantee as credit support for customs bonds issued in the amount of $43.0 million in favor of PIDWAL as of December 31, 2017.
During the years ended December 31, 2017 and 2016, we provided financial support to PDNL to fund its equity investment in our rig-owning entities operating in Nigeria via intercompany loans. Both the equity investment and intercompany loans of PDNL are eliminated upon consolidation.</t>
  </si>
  <si>
    <t>Retirement Plans</t>
  </si>
  <si>
    <t>Compensation and Retirement Disclosure [Abstract]</t>
  </si>
  <si>
    <t>Note 18—Retirement Plans
We sponsor a defined contribution retirement plan covering substantially all U.S. employees and an international savings plan covering international employees. During the years ended December 31, 2017, 2016 and 2015, our total employer contributions to both plans amounted to $2.8 million, $4.1 million and $7.0 million, respectively.</t>
  </si>
  <si>
    <t>Supplemental Cash Flow Information</t>
  </si>
  <si>
    <t>Supplemental Cash Flow Elements [Abstract]</t>
  </si>
  <si>
    <t>Note 19—Supplemental Cash Flow Information
During the years ended December 31, 2017, 2016 and 2015, we paid $120.8 million, $169.8 million and $164.5 million of interest, net of amounts capitalized, respectively. During the years ended December 31, 2017, 2016 and 2015, we paid income taxes of $4.9 million, $12.3 million, and $27.2 million, respectively.
Within our consolidated statements of cash flows, capital expenditures represent expenditures for which cash payments were made during the period. These amounts exclude accrued capital expenditures, which are capital expenditures that were accrued but unpaid. During the years ended December 31, 2017, 2016 and 2015, changes in accrued capital expenditures were $(18.5) million, $(9.0) million and $9.9 million, respectively.
During the years ended December 31, 2017 and 2016, non-cash acquisition of available-for-sale securities was $0.8 million and $0, respectively. See Note 11 for further discussion of our investment in Hyperdynamics.
During the years ended December 31, 2017, 2016 and 2015, non-cash amortization of deferred financing costs and accretion of debt discount totaling $0, $0 and $3.5 million were capitalized to property and equipment, respectively. Accordingly, these amounts are excluded from capital expenditures on our consolidated statements of cash flows for the years ended December 31, 2017, 2016 and 2015.</t>
  </si>
  <si>
    <t>Related Party Transactions</t>
  </si>
  <si>
    <t>Note 20—Related Party Transactions
In August 2017, following pre-approval by our Audit Committee, we executed an agreement with our majority shareholder for the reimbursement or payment of certain legal and advisory fees incurred by the majority shareholder and related to its participation in the negotiation of our debt restructuring on behalf of all our shareholders. Such obligation ended upon our filing of the Bankruptcy Petitions on the Petition Date. During the year ended December 31, 2017, we incurred fees of $3.2 million under such agreement.</t>
  </si>
  <si>
    <t>Condensed Combined Debtors Financial Statements</t>
  </si>
  <si>
    <t>Note 21—Condensed Combined Debtors Financial Statements
In accordance with the requirements of ASC 852, Reorganization , the following are the condensed combined financial statements of the Debtors. Intercompany transactions among the Debtors have been eliminated in the financial statements contained herein. Intercompany transactions among the Debtors and the Company’s non-debtor subsidiaries have not been eliminated in the Debtors financial statements.
PACIFIC DRILLING S.A. (DEBTOR IN POSSESSION) AND CERTAIN SUBSIDIARIES
Condensed Combined Statements of Operations
(in thousands)
Year Ended
December 31, 2017
Revenues
Contract drilling
$
308,647
Costs and expenses
Operating expenses
(233,193)
General and administrative expenses
(81,337)
Depreciation expense
(278,845)
(593,375)
Operating loss
(284,728)
Other expense
Interest expense
(178,848)
Write-off of deferred financing costs
(30,846)
Reorganization items
(6,474)
Other expense
(5,333)
Loss before income taxes
(506,229)
Income tax expense
(12,340)
Net loss
$
(518,569)
PACIFIC DRILLING S.A. (DEBTOR IN POSSESSION) AND CERTAIN SUBSIDIARIES
Condensed Combined Balance Sheets
(in thousands)
December 31,
2017
Assets:
Cash and cash equivalents
$
305,489
Restricted cash
8,500
Accounts receivable, net
40,466
Intercompany receivable
96,488
Materials and supplies
87,332
Deferred costs, current
14,892
Prepaid expenses and other current assets
14,146
Total current assets
567,313
Property and equipment, net
4,651,710
Intercompany loan receivable
27,021
Long-term receivable
202,575
Other assets
30,892
Total assets
$
5,479,511
Liabilities and shareholders’ equity:
Accounts payable
$
10,412
Intercompany payable
5,867
Accrued expenses
26,688
Accrued interest
6,088
Deferred revenue, current
23,514
Total current liabilities
72,569
Deferred revenue
12,973
Other long-term liabilities
32,321
Total liabilities not subject to compromise
117,863
Liabilities subject to compromise
3,151,010
Shareholders’ equity
2,210,638
Total liabilities and shareholders’ equity
$
5,479,511
PACIFIC DRILLING S.A. (DEBTOR IN POSSESSION) AND CERTAIN SUBSIDIARIES
Condensed Combined Statement of Cash Flows
(in thousands)
Year Ended
December 31, 2017
Cash flow from operating activities:
Net loss
$
(518,569)
Adjustments to reconcile net loss to net cash used in operating activities
408,344
Net cash used in operating activities
(110,225)
Cash flow from investing activities:
Capital expenditures
(36,645)
Purchase of available-for-sale securities
(6,000)
Net cash used in investing activities
(42,645)
Cash flow from financing activities:
Net payments for shares issued under share-based compensation plan
(199)
Payments on long-term debt
(146,473)
Payments for financing costs
(4,530)
Net cash used in financing activities
(151,202)
Decrease in cash and cash equivalents
(304,072)
Cash, cash equivalents and restricted cash, beginning of period
618,061
Cash, cash equivalents and restricted cash, end of period
$
313,989</t>
  </si>
  <si>
    <t>Significant Accounting Policies (Policies)</t>
  </si>
  <si>
    <t>Bankruptcy Accounting</t>
  </si>
  <si>
    <t>Bankruptcy Accounting —Our consolidated financial statements included herein have been prepared as if we are a going concern and reflect the application of Accounting Standards Codification (“ASC”) 852, Reorganizations , issued by the Financial Accounting Standards Board (“FASB”). ASC 852 requires that financial statements for periods subsequent to the Chapter 11 filing distinguish transactions and events that are directly associated with the reorganization from the ongoing operations of the business. Accordingly, we classify liabilities and obligations whose treatment and satisfaction are dependent on the outcome of the reorganization under the Chapter 11 proceedings as liabilities subject to compromise on our consolidated balance sheets at December 31, 2017. In addition, we classify all income, expenses, gains or losses that were incurred or realized as a result of the Chapter 11 proceedings as reorganization items in our consolidated statements of operations. See Note 2.
Our consolidated financial statements do not purport to reflect or provide for the consequences of our Chapter 11 proceedings. In particular, the consolidated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stockholders’ equity accounts of any changes that may be made to our capitalization; or (iv) the effect on operations of any changes that may be made to our business.</t>
  </si>
  <si>
    <t>Principles of Consolidation</t>
  </si>
  <si>
    <t>Principles of Consolidation —Our consolidated financial statements include the accounts of Pacific Drilling S.A. and consolidated subsidiaries that we control by ownership of a majority voting interest and entities that meet the criteria for variable interest entities for which we are deemed to be the primary beneficiary for accounting purposes. We eliminate all intercompany transactions and balances in consolidation.
We are party to a Nigerian joint venture, Pacific International Drilling West Africa Limited (“PIDWAL”), with Derotech Offshore Services Limited (“Derotech”), a privately-held Nigerian registered limited liability company. Derotech owns 51% of PIDWAL and PIDWAL has a 50.1% ownership interest in two of our rig holding subsidiaries, Pacific Bora Ltd. and Pacific Scirocco Ltd. PIDWAL’s interest in the rig holding subsidiaries is held through a holding company of PIDWAL, Pacific Drillship Nigeria Limited (“PDNL”). Derotech will not accrue the economic benefits of its interest in PIDWAL unless and until it satisfies certain outstanding obligations to us and a certain pledge is cancelled by us. Likewise, PIDWAL will not accrue the economic benefits of its interest in PDNL unless and until it satisfies certain outstanding obligations to us and a certain pledge is cancelled by us. PIDWAL and PDNL are variable interest entities for which we are the primary beneficiary. Accordingly, we consolidate all interests of PIDWAL and PDNL and no portion of their operating results is allocated to the noncontrolling interest. See Note 17.
In addition to the joint venture agreement, we are a party to marketing and logistic services agreements with Derotech and an affiliated company of Derotech. During the years ended December 31, 2017, 2016 and 2015, we incurred fees of $2.7 million, $8.7 million and $13.9 million, respectively, under such agreements.</t>
  </si>
  <si>
    <t>Accounting Estimates</t>
  </si>
  <si>
    <t>Accounting Estimates —The preparation of consolidated financial statements in conformity with generally accepted accounting principles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On an ongoing basis, we evaluate our estimates and assumptions, including those related to allowance for doubtful accounts, financial instruments, depreciation of property and equipment, impairment of long-lived assets, long-term receivable, liabilities subject to compromise, reorganization items, income taxes, share-based compensation and contingencies. We base our estimates and assumptions on historical experience and on various other factors we believe are reasonable under the circumstances, the results of which form the basis for making judgments about the carrying values of assets and liabilities that are not readily apparent from other sources. Actual results could differ from such estimates.</t>
  </si>
  <si>
    <t>Revenues and Operating Expenses —Contract drilling revenues are recognized as earned, based on contractual dayrates. In connection with drilling contracts, we may receive fees for preparation and mobilization of equipment and personnel or for capital improvements to rigs. Fees and incremental costs incurred directly related to contract preparation and mobilization along with reimbursements received for capital expenditures are deferred and amortized to revenue over the primary term of the drilling contract. The cost incurred for reimbursed capital expenditures are depreciated over the estimated useful life of the asset. We may also receive fees upon completion of a drilling contract that are conditional based on the occurrence of an event, such as demobilization of a rig. These conditional fees and related expenses are reported in income upon completion of the drilling contract. If receipt of such fees is not conditional, they are recognized as revenue over the primary term of the drilling contract. Amortization of deferred revenue and deferred mobilization costs are recorded on a straight-line basis over the primary drilling contract term, which is consistent with the general pace of activity, level of services being provided and dayrates being earned over the life of the contract.</t>
  </si>
  <si>
    <t>Cash and Cash Equivalents</t>
  </si>
  <si>
    <t>Cash and Cash Equivalents —Cash equivalents are highly liquid investments with original maturities of three months or less that are readily convertible to known amounts of cash.</t>
  </si>
  <si>
    <t>Restricted Cash</t>
  </si>
  <si>
    <t>Restricted Cash —As of December 31, 2017 and 2016, our consolidated balance sheets included $8.5 million in restricted cash used as cash collateral under our treasury management services agreement with a financial institution. As of December 31, 2016, restricted cash also included $31.7 million pledged to the lenders under a debt agreement as cash collateral. See Note 6.</t>
  </si>
  <si>
    <t>Accounts Receivable</t>
  </si>
  <si>
    <t>Accounts Receivable —We record trade accounts receivable at the amount we invoice our clients. We provide an allowance for doubtful accounts, as necessary, based on a review of outstanding receivables, historical collection information and existing economic conditions. We do not generally require collateral or other security for receivables. As of December 31, 2017 and 2016, we had $2.6 million and $0 in allowance for doubtful accounts, respectively.</t>
  </si>
  <si>
    <t>Available-for-sale Securities</t>
  </si>
  <si>
    <t>Available-for-sale Securities —We record our investment in available-for-sale securities at fair value with unrealized gains and losses, net of tax, in accumulated other comprehensive loss on our consolidated balance sheets. We report realized gains or losses and any unrealized losses that are determined to be other than temporary in our consolidated statements of operations. See Note 11.</t>
  </si>
  <si>
    <t>Materials and Supplies</t>
  </si>
  <si>
    <t>Materials and Supplies —Materials and supplies held for consumption are carried at average cost, net of allowances for excess or obsolete materials and supplies of $11.1 million and $7.3 million as of December 31, 2017 and 2016, respectively.</t>
  </si>
  <si>
    <t>Property and Equipment —High-specification drillships are recorded at cost of construction, including any major capital improvements, less accumulated depreciation and if applicable, impairment. Other property and equipment is recorded at cost and consists of purchased software systems, furniture, fixtures and other equipment. Ongoing maintenance, routine repairs and minor replacements are expensed as incurred.
Interest is capitalized based on the costs of new borrowings attributable to qualifying new construction or at the weighted-average cost of debt outstanding during the period of construction. We capitalize interest costs for qualifying new construction from the point borrowing costs are incurred for the qualifying new construction and cease when substantially all the activities necessary to prepare the qualifying asset for its intended use are complete.
Property and equipment are depreciated to their salvage value on a straight-line basis over the estimated useful lives of each class of assets. Our estimated useful lives of property and equipment are as follows:
Years
Drillships and related equipment
15-35
Other property and equipment
2-7
We review property and equipment for impairment when events or changes in circumstances indicate that the carrying amounts of our assets held and used may not be recoverable. Potential impairment indicators include steep declines in commodity prices and related market conditions, actual or expected declines in rig utilization, increases in idle time or significant damage to the property and equipment that adversely affects the extent and manner of its use. We assess impairment using estimated undiscounted cash flows for the property and equipment being evaluated by applying assumptions regarding future operations, market conditions, dayrates, utilization and idle time. An impairment loss is recorded in the period if the carrying amount of the asset is not recoverable. During 2017, 2016 and 2015, there were no long-lived asset impairments.</t>
  </si>
  <si>
    <t>Deferred Financing Costs</t>
  </si>
  <si>
    <t>Deferred Financing Costs —Deferred financing costs associated with long-term debt are carried at cost and are amortized to interest expense using the effective interest rate method over the term of the applicable long-term debt. As of December 31, 2017, all deferred financing costs have been written off. See Note 6.</t>
  </si>
  <si>
    <t>Foreign Currency Transactions</t>
  </si>
  <si>
    <t>Foreign Currency Transactions —The consolidated financial statements are stated in U.S. dollars. We have designated the U.S. dollar as the functional currency for our foreign subsidiaries in international locations because we contract with clients, purchase equipment and finance capital using the U.S. dollar. Transactions in other currencies have been translated into U.S. dollars at the rate of exchange on the transaction date. Any gain or loss arising from a change in exchange rates subsequent to the transaction date is included as an exchange gain or loss. Monetary assets and liabilities denominated in currencies other than U.S. dollars are reported at the rates of exchange prevailing at the end of the reporting period. During 2017, 2016 and 2015, foreign exchange losses were $0.7 million, $0.5 million and $3.6 million, respectively, and recorded in other expense within our consolidated statements of operations.</t>
  </si>
  <si>
    <t>Earnings per Share —Basic earnings per common share (“EPS”) is computed by dividing the net income by the weighted-average number of common shares outstanding for the period. Basic and diluted EPS are retrospectively adjusted for the effects of stock dividends or stock splits. Diluted EPS reflects the potential dilution from securities that could share in the earnings of the Company. Anti-dilutive securities are excluded from diluted EPS. In May 2016, shareholders at our Extraordinary General Meeting approved a 1-for-10 reverse stock split of our common shares (the “Reverse Stock Split”). All share and per share information in the accompanying financial statements has been restated retroactively to reflect the Reverse Stock Split.</t>
  </si>
  <si>
    <t>Fair Value Measurements —We estimate fair value at the price that would be received to sell an asset or paid to transfer a liability in an orderly transaction between market participants in the principal market for the asset or liability. Our valuation techniques require inputs that are categorized using a three-level hierarchy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input that is significant to the measurement even though we may have also utilized significant inputs that are more readily observable.</t>
  </si>
  <si>
    <t>Share-Based Compensation —The grant date fair value of share-based awards granted to employees is recognized as an employee compensation expense over the requisite service period on a straight-line basis. For share-based awards to be settled in cash, compensation expense is remeasured each period with a cumulative adjustment to compensation cost based on changes in our share price. The amount of compensation expense recognized is adjusted to reflect the number of awards for which the related vesting conditions are expected to be met using estimated forfeitures. The amount of compensation expense ultimately recognized is based on the number of awards that do meet the vesting conditions at the vesting date.</t>
  </si>
  <si>
    <t>Derivatives —We apply cash flow hedge accounting to interest rate swaps that are designated as hedges of the variability of future cash flows. The derivative financial instruments are recorded on our consolidated balance sheets at fair value as either assets or liabilities. Changes in the fair value of derivatives designated as cash flow hedges, to the extent the hedge is effective, are recognized in accumulated other comprehensive income until the hedged item is recognized in earnings.
Hedge effectiveness is measured on an ongoing basis to ensure the validity of the hedges based on the relative cumulative changes in fair value between the derivative contract and the hedged item over time. Any change in fair value resulting from ineffectiveness is recognized immediately in earnings. Hedge accounting is discontinued prospectively if it is determined that the derivative is no longer effective in offsetting changes in the cash flows of the hedged item.
For interest rate hedges related to interest capitalized in the construction of fixed assets, other comprehensive income is released to earnings as the asset is depreciated over its useful life. For all other interest rate hedges, other comprehensive income is released to earnings as interest expense is accrued on the underlying debt.</t>
  </si>
  <si>
    <t>Contingencies</t>
  </si>
  <si>
    <t>Contingencies —We record liabilities for estimated loss contingencies when we believe a loss is probable and the amount of the probable loss can be reasonably estimated. Once established, we adjust the estimated contingency loss accrual for changes in facts and circumstances that alter our previous assumptions with respect to the likelihood or amount of loss.</t>
  </si>
  <si>
    <t>Income Taxes —Income taxes are provided based upon the tax laws and rates in the countries in which our subsidiaries are registered and where their operations are conducted and income and expenses are earned and incurred, respectively. We recognize deferred tax assets and liabilities for the anticipated future tax effects of temporary differences between the financial statement basis and the tax basis of our assets and liabilities using the applicable enacted tax rates in effect the year in which the asset is realized or the liability is settled. A valuation allowance for deferred tax assets is established when it is more likely than not that some portion or all of the deferred tax assets will not be realized.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We recognize interest and penalties related to uncertain tax positions in income tax expense.</t>
  </si>
  <si>
    <t>Recently Adopted / Issued Accounting Standards</t>
  </si>
  <si>
    <t>Recently Adopted Accounting Standards
Deferred Taxes — On November 20, 2015, the Financial Accounting Standards Board (“FASB”) issued Accounting Standards Update (“ASU”) 2015-17, Balance Sheet Classification of Deferred Taxes , which requires all deferred tax assets and liabilities, along with any related valuation allowance, be classified as noncurrent on the balance sheet. The guidance, however, does not change the existing requirement that only permits offsetting within a tax jurisdiction. We adopted the standard prospectively effective January 1, 2017, which resulted in the reclassification of our deferred tax balances from current to long-term on our consolidated balance sheets. Our adoption of the standard did not have a material effect on our consolidated financial statements and related disclosures.
Share-based Payments — On March 30, 2016, the FASB issued ASU 2016-09, Improvements to Employee Share-Based Payment Accounting , which requires recognition of the income tax effects of equity awards in the income statement when the awards vest or are settled. The standard also allows employers to withhold shares upon settlement of an award for an amount up to the employees’ maximum individual tax rate in the relevant jurisdiction without resulting in liability classification of the award. The standard permits entities to make an accounting policy election for the impact of forfeitures on the recognition of expense for share-based payment awards. We adopted the standard effective January 1, 2017, using estimated forfeitures to recognize expense for share-based payment awards. Our adoption of the standard did not have a material effect on our consolidated financial statements and related disclosures.
Recently Issued Accounting Standards
Revenue Recognition — On May 28, 2014, the FASB issued ASU 2014-09, Revenue from Contracts with Customers , which requires an entity to recognize the amount of revenue to which it expects to be entitled for the transfer of promised goods or services to customers. This standard replaces most existing revenue recognition guidance under GAAP.
Effective January 1, 2018, we account for the services provided within our drilling contracts as a single performance obligation composed of a series of distinct goods or services, which will be satisfied over time. We determine the total transaction price for each individual contract by estimating both fixed and variable consideration expected to be earned over the term of the contract. Consideration that does not relate to a distinct good or service, such as mobilization, demobilization, and contract preparation revenue, is allocated across the single performance obligation and recognized ratably over the term of the contract. All other components of consideration within a contract, including the dayrate revenue, continue to be recognized in the period when the services are performed. Our revenue recognition under ASU 2014-09 differs from our previous revenue recognition pattern only as it relates to demobilization revenue. Demobilization revenue, which was recognized upon completion of a contract under previous GAAP, is estimated at contract inception and recognized over the term of the contract under ASU 2014-09. We plan to adopt ASU 2014-09 effective January 1, 2018 using the modified retrospective approach whereby we will record the cumulative effect of applying the new standard to all outstanding contracts as of January 1, 2018 as an adjustment to opening retained earnings. We do not expect this adjustment to be material.
Classification and Measurement of Financial Instruments — On January 25, 2016, the FASB issued ASU 2016-01, Financial Instruments – Overall: Recognition and Measurement of Financial Assets and Financial Liabilities , which requires all equity investments that do not result in consolidation and are not accounted for under the equity method to be measured at fair value through earnings, and eliminates the available-for-sale classification for equity securities with readily determinable fair values. The standard requires entities to record a cumulative-effect adjustment on their balance sheets as of the beginning of the fiscal year of adoption. We adopted the standard effective January 1, 2018 with no impact to our consolidated financial statements.
Leases — On February 25, 2016, the FASB issued ASU 2016-02, Leases , which (a) requires lessees to recognize a right-of-use asset and liability for virtually all leases, and (b) updates previous accounting standards for lessors to align certain requirements with the updates to lessee accounting standards and the revenue recognition accounting standards. The update, which permits early adoption, is effective for annual and interim periods beginning after December 15, 2018. Under the updated accounting standards, we believe that our drilling contracts contain a lease component, and our adoption of the updates, therefore, may require that we separately recognize revenues associated with the lease and services components. Additionally, for transactions in which we are considered a lessee, we will recognize a lease liability and a right-of-use asset based on our portfolio of leases upon adoption. We expect to adopt the standard effective January 1, 2019 using the modified retrospective approach. Our adoption, and the ultimate effect on our consolidated financial statements, will be based on an evaluation of the contract-specific facts and circumstances, and such effect could introduce variability to the timing of our revenue recognition relative to current accounting standards. We are currently evaluating the requirements to determine the effect such requirements may have on our consolidated financial statements and related disclosures.
Measurement of Credit Losses on Financial Instruments — On June 16, 2016, the FASB issued ASU 2016-13, Financial Instruments – Credit Losses (Topic 326)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is update is effective for annual and interim periods beginning after January 1, 2020. We are currently evaluating the effect the standard may have on our consolidated financial statements and related disclosures.
Tax Accounting for Intra-Entity Asset Transfers — On October 24, 2016, the FASB issued ASU 2016-16, Accounting for Income Taxes: Intra-Entity Asset Transfers of Assets Other than Inventory , which requires entities to recognize the income tax consequences of an intra-entity transfer of an asset other than inventory when the transaction occurs as opposed to deferring tax consequences and amortizing them into future periods. The standard requires a modified retrospective approach with a cumulative-effect adjustment directly to retained earnings at the beginning of the period of adoption. We adopted the standard effective January 1, 2018 with no impact to our consolidated financial statements.
Scope of Modification Accounting for Stock Compensation — On May 10, 2017, the FASB issued ASU 2017-09, Compensation—Stock Compensation (Topic 718)—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e standard effective January 1, 2018.
Modification of Accounting for Hedging Activities — On August 28, 2017, the FASB issued ASU 2017-12, Derivatives and Hedging (Topic 815)—Targeted Improvements to Accounting for Hedging Activities , which eliminates the requirement to separately measure and report hedge ineffectiveness and requires the entire change in the fair value of a hedging instrument to be presented in the same income statement line as the hedged item. The new guidance also eases certain documentation and assessment requirements and modifies the accounting for components excluded from the assessment of hedge effectiveness. We adopted the standard effective January 1, 2018.</t>
  </si>
  <si>
    <t>Bankruptcy Proceeding and Liquidity (Tables)</t>
  </si>
  <si>
    <t>Schedule of components of liabilities subject to compromise</t>
  </si>
  <si>
    <t>December 31, 2017
(in thousands)
2017 Senior Secured Notes
$
439,364
2018 Senior Secured Term Loan B
718,125
2013 Revolving Credit Facility
475,000
Senior Secured Credit Facility
661,478
2020 Senior Secured Notes
750,000
Accrued interest
39,618
Accounts payable and other estimated allowed claims
4,092
Total liabilities subject to compromise
$
3,087,677</t>
  </si>
  <si>
    <t>Schedule of components of reorganization items</t>
  </si>
  <si>
    <t>Year Ended
December 31, 2017
(in thousands)
Professional fees
$
6,447
Revision of estimated claims
27
Total reorganization items
$
6,474</t>
  </si>
  <si>
    <t>Significant Accounting Policies (Tables)</t>
  </si>
  <si>
    <t>Estimated useful lives of property and equipment</t>
  </si>
  <si>
    <t>Years
Drillships and related equipment
15-35
Other property and equipment
2-7</t>
  </si>
  <si>
    <t>Property and Equipment (Tables)</t>
  </si>
  <si>
    <t>Summary of property and equipment</t>
  </si>
  <si>
    <t>December 31,
2017
2016
(in thousands)
Drillships and related equipment
$
5,911,792
$
5,891,860
Other property and equipment
20,566
20,360
Property and equipment, cost
5,932,358
5,912,220
Accumulated depreciation
(1,280,357)
(1,002,347)
Property and equipment, net
$
4,652,001
$
4,909,873</t>
  </si>
  <si>
    <t>Debt (Tables)</t>
  </si>
  <si>
    <t>Summary of Debt</t>
  </si>
  <si>
    <t>December 31,
2017
2016
(in thousands)
Debt Obligations:
2017 Senior Secured Notes
$
439,364
$
438,880
2018 Senior Secured Term Loan B
718,125
722,706
2013 Revolving Credit Facility
475,000
500,000
Senior Secured Credit Facility
661,478
777,326
2020 Senior Secured Notes
750,000
750,000
Less: unamortized deferred financing costs
—
(43,463)
Total debt
3,043,967
3,145,449
Less: liabilities subject to compromise
(3,043,967)
—
Less: current portion of long-term debt
—
(496,790)
Total long-term debt
$
—
$
2,648,659</t>
  </si>
  <si>
    <t>Income Taxes (Tables)</t>
  </si>
  <si>
    <t>Income Before Income Taxes</t>
  </si>
  <si>
    <t>Years ended December 31,
2017
2016
2015
(in thousands)
Luxembourg
$
349
$
190,849
$
94,558
United States
1,301
3,855
4,812
Other jurisdictions
(513,953)
(209,754)
55,731
Income (loss) before income taxes
$
(512,303)
$
(15,050)
$
155,101</t>
  </si>
  <si>
    <t>Components of Income Tax (Provision) Benefit</t>
  </si>
  <si>
    <t>Years ended December 31,
2017
2016
2015
(in thousands)
Current income tax benefit (expense):
Luxembourg
$
(2,287)
$
53
$
(1,107)
United States
(3,202)
(1,874)
(2,347)
Other foreign
35
(4,792)
(15,577)
Total current
$
(5,454)
$
(6,613)
$
(19,031)
Deferred tax benefit (expense):
Luxembourg
$
321
$
(2,893)
$
(2,908)
United States
(6,145)
(448)
(1,071)
Other foreign
(1,585)
(12,153)
(5,861)
Total deferred
$
(7,409)
$
(15,494)
$
(9,840)
Income tax expense
$
(12,863)
$
(22,107)
$
(28,871)</t>
  </si>
  <si>
    <t>Reconciliation Between Luxembourg Statutory Rate and Our Effective Tax Rate</t>
  </si>
  <si>
    <t>Years ended December 31,
2017
2016
2015
Statutory rate
%
%
%
Effect of tax rates different than the Luxembourg statutory tax rate
%
%
%
Change in valuation allowance
%
%
%
Changes in unrecognized tax benefits
%
%
%
Equity based compensation shortfall
%
%
%
Change in enacted statutory tax rates
%
—
%
—
%
Adjustments related to prior years
%
%
%
Effective tax rate
%
%
%</t>
  </si>
  <si>
    <t>Components of Deferred Tax Assets and Liabilities</t>
  </si>
  <si>
    <t>December 31,
2017
2016
(in thousands)
Deferred tax assets:
Net operating loss carryforwards
$
52,568
$
26,190
Depreciation and amortization
35,873
25,109
Accrued payroll expenses
4,595
9,471
Deferred revenue
2,189
5,744
Other
1,119
1,622
Deferred tax assets
96,344
68,136
Less: valuation allowance
(86,495)
(45,766)
Total deferred tax assets
$
9,849
$
22,370
Deferred tax liabilities:
Depreciation and amortization
$
(6,505)
$
(7,465)
Deferred expenses
(1,459)
(8,598)
Other
(88)
(1,083)
Total deferred tax liabilities
$
(8,052)
$
(17,146)
Net deferred tax assets
$
1,797
$
5,224</t>
  </si>
  <si>
    <t>Reconciliation of Beginning and Ending Amount of Unrecognized Tax Benefits</t>
  </si>
  <si>
    <t>December 31,
2017
2016
(in thousands)
Balance, beginning of year
$
34,027
$
24,914
Increases in unrecognized tax benefits as a result of tax positions taken during current year
4,833
9,113
Balance, end of year
$
38,860
$
34,027</t>
  </si>
  <si>
    <t>Share-Based Compensation (Tables)</t>
  </si>
  <si>
    <t>Share-Based Compensation Expense and Related Tax Benefit</t>
  </si>
  <si>
    <t>Years Ended December 31,
2017
2016
2015
(in thousands)
Operating expenses
$
416
$
658
$
4,650
General and administrative expenses
6,403
6,436
7,884
Share-based compensation expense
6,819
7,094
12,534
Tax benefit (a)
(1,147)
(2,011)
(2,690)
Total
$
5,672
$
5,083
$
9,844
(a)
The effects of tax benefit from share-based compensation expense are included within income tax expense in our consolidated statements of operations.</t>
  </si>
  <si>
    <t>Schedule of Fair Value of Options Granted Weighted-Average Assumptions</t>
  </si>
  <si>
    <t>2015
Stock Options
Expected volatility
40.9
%
Expected term (in years)
6.25
Expected dividends
—
Risk-free interest rate
1.7
%</t>
  </si>
  <si>
    <t>Summary of Option Activity</t>
  </si>
  <si>
    <t>Number of
Weighted-
Weighted-
Aggregate
(in thousands)
(per share)
(in years)
(in thousands)
Outstanding — January 1, 2017
637
$
74.24
Granted
—
—
Exercised
—
—
Cancelled or forfeited
(358)
81.62
Outstanding — December 31, 2017
279
$
64.76
6.7
$
—
Exercisable — December 31, 2017
195
$
77.07
6.1
$
—</t>
  </si>
  <si>
    <t>Summary of Restricted Stock Units Activity</t>
  </si>
  <si>
    <t>Number of
Weighted-Average
(in thousands)
(per share)
Nonvested — January 1, 2017
580
$
18.14
Granted
—
—
Converted to liability awards
(277)
5.29
Vested
(214)
24.06
Cancelled or forfeited
(19)
37.70
Nonvested — December 31, 2017
70
$
45.28</t>
  </si>
  <si>
    <t>Earnings per Share (Tables)</t>
  </si>
  <si>
    <t>Income and Share Data Used In Basic and Diluted EPS Computations</t>
  </si>
  <si>
    <t>Years Ended December 31,
2017
2016
2015
(in thousands, except per share information)
Numerator:
Net income (loss), basic and diluted
$
(525,166)
$
(37,157)
$
126,230
Denominator:
Weighted-average number of common shares outstanding, basic
21,315
21,167
21,145
Effect of share-based compensation awards
—
—
11
Weighted-average number of common shares outstanding, diluted
21,315
21,167
21,156
Earnings (loss) per share:
Basic
$
(24.64)
$
(1.76)
$
5.97
Diluted
$
(24.64)
$
(1.76)
$
5.97</t>
  </si>
  <si>
    <t>Share Effects of Share-Based Compensation Awards Excluded from Computations of Diluted EPS</t>
  </si>
  <si>
    <t>Years Ended December 31,
2017
2016
2015
(in thousands)
Share-based compensation awards
349
1,217
889</t>
  </si>
  <si>
    <t>Derivatives (Tables)</t>
  </si>
  <si>
    <t>Fair Values of Derivatives Instruments Designated as Hedge Instruments</t>
  </si>
  <si>
    <t>December 31,
Derivatives Designated as Hedging Instruments
Balance Sheet Location
2017
2016
(in thousands)
Short-term — Interest rate swaps
Accrued expenses
$
—
$
(3,838)
Long-term — Interest rate swaps
Other long-term liabilities
—
(84)
Total
$
—
$
(3,922)</t>
  </si>
  <si>
    <t>Cash Flow Hedge Gains and Losses</t>
  </si>
  <si>
    <t>Derivatives in Cash Flow
Gain (Loss) Recognized
Loss Reclassified
Gain (Loss) Recognized in
Income (Ineffective Portion and
Amount Excluded from Effectiveness
Testing) for the
Year ended December 31,
2017
2016
2015
2017
2016
2015
2017
2016
2015
(in thousands)
Interest rate swaps
$
4,700
$
2,713
$
(1,701)
$
5,265
$
8,798
$
10,440
$
—
$
—
$
—
Foreign currency forward contracts
$
—
$ -
$
1,584
$ -
$
(1,584)
$
—
$ -
$
—
$ -
$
—
$
—
$ -
$
—
$ -
$
(296)</t>
  </si>
  <si>
    <t>Fair Value Measurements (Tables)</t>
  </si>
  <si>
    <t>Carrying Value and Estimated Fair Value of Other Long-term Debt Instruments</t>
  </si>
  <si>
    <t>December 31,
2017
2016
Carrying
Estimated Fair
Carrying
Estimated Fair
Value
Value
Value
Value
(in thousands)
Cash and cash equivalents
$
308,948
$
308,948
$
585,980
$
585,980
2017 Senior Secured Notes
439,364
243,847
438,880
208,698
2018 Senior Secured Term Loan B
718,125
290,841
722,706
256,931
2020 Senior Secured Notes
750,000
307,500
750,000
270,000</t>
  </si>
  <si>
    <t>Carrying Value and Estimated Fair Value of Financial Instruments Recognized at Fair Value on Recurring Basis</t>
  </si>
  <si>
    <t>December 31, 2016
Fair Value Measurements Using
Carrying
Value
Level 1
Level 2
Level 3
Liabilities:
(in thousands)
Interest rate swaps
$
(3,922)
—
$
(3,922)
—</t>
  </si>
  <si>
    <t>Commitments and Contingencies (Tables)</t>
  </si>
  <si>
    <t>Future Minimum Lease Payments Under Noncancelable Operating Leases With Lease Terms in Excess of One Year</t>
  </si>
  <si>
    <t>(In thousands)
Years Ending December 31,
2018
$
2,218
2019
2,158
2020
2,135
2021
2,174
2022
2,213
Thereafter
3,961
Total future minimum lease payments
$
14,859</t>
  </si>
  <si>
    <t>Concentrations of Credit and Market Risk (Tables)</t>
  </si>
  <si>
    <t>Percentage of Revenues Earned from Clients</t>
  </si>
  <si>
    <t>Years Ended December 31,
2017
2016
2015
Chevron
81.6
%
77.1
%
81.2
%
Total
—
%
22.9
%
17.2
%
Other
18.4
%
—
%
1.6
%</t>
  </si>
  <si>
    <t>Segments and Geographic Areas (Tables)</t>
  </si>
  <si>
    <t>Percentage of Revenue Earned by Geographical Area Based on Drilling Location</t>
  </si>
  <si>
    <t>Years Ended December 31,
2017
2016
2015
Gulf of Mexico
81.6
%
56.9
%
38.1
%
Nigeria
11.2
%
43.1
%
60.3
%
Other
7.2
%
—
%
1.6
%</t>
  </si>
  <si>
    <t>Variable Interest Entities (Tables)</t>
  </si>
  <si>
    <t>Schedule of Carrying Amounts of Variable Interest Entities</t>
  </si>
  <si>
    <t>The carrying amounts associated with our consolidated variable interest entities, after eliminating the effect of intercompany transactions, were as follows:
December 31,
2017
2016
(in thousands)
Assets
$
3,142
$
10,020
Liabilities
(1,548)
(2,247)
Net carrying amount
$
1,594
$
7,773</t>
  </si>
  <si>
    <t>Condensed Combined Debtors Financial Statements (Tables)</t>
  </si>
  <si>
    <t>Schedule of condensed combined debtors financial statements</t>
  </si>
  <si>
    <t>PACIFIC DRILLING S.A. (DEBTOR IN POSSESSION) AND CERTAIN SUBSIDIARIES
Condensed Combined Statements of Operations
(in thousands)
Year Ended
December 31, 2017
Revenues
Contract drilling
$
308,647
Costs and expenses
Operating expenses
(233,193)
General and administrative expenses
(81,337)
Depreciation expense
(278,845)
(593,375)
Operating loss
(284,728)
Other expense
Interest expense
(178,848)
Write-off of deferred financing costs
(30,846)
Reorganization items
(6,474)
Other expense
(5,333)
Loss before income taxes
(506,229)
Income tax expense
(12,340)
Net loss
$
(518,569)
PACIFIC DRILLING S.A. (DEBTOR IN POSSESSION) AND CERTAIN SUBSIDIARIES
Condensed Combined Balance Sheets
(in thousands)
December 31,
2017
Assets:
Cash and cash equivalents
$
305,489
Restricted cash
8,500
Accounts receivable, net
40,466
Intercompany receivable
96,488
Materials and supplies
87,332
Deferred costs, current
14,892
Prepaid expenses and other current assets
14,146
Total current assets
567,313
Property and equipment, net
4,651,710
Intercompany loan receivable
27,021
Long-term receivable
202,575
Other assets
30,892
Total assets
$
5,479,511
Liabilities and shareholders’ equity:
Accounts payable
$
10,412
Intercompany payable
5,867
Accrued expenses
26,688
Accrued interest
6,088
Deferred revenue, current
23,514
Total current liabilities
72,569
Deferred revenue
12,973
Other long-term liabilities
32,321
Total liabilities not subject to compromise
117,863
Liabilities subject to compromise
3,151,010
Shareholders’ equity
2,210,638
Total liabilities and shareholders’ equity
$
5,479,511
PACIFIC DRILLING S.A. (DEBTOR IN POSSESSION) AND CERTAIN SUBSIDIARIES
Condensed Combined Statement of Cash Flows
(in thousands)
Year Ended
December 31, 2017
Cash flow from operating activities:
Net loss
$
(518,569)
Adjustments to reconcile net loss to net cash used in operating activities
408,344
Net cash used in operating activities
(110,225)
Cash flow from investing activities:
Capital expenditures
(36,645)
Purchase of available-for-sale securities
(6,000)
Net cash used in investing activities
(42,645)
Cash flow from financing activities:
Net payments for shares issued under share-based compensation plan
(199)
Payments on long-term debt
(146,473)
Payments for financing costs
(4,530)
Net cash used in financing activities
(151,202)
Decrease in cash and cash equivalents
(304,072)
Cash, cash equivalents and restricted cash, beginning of period
618,061
Cash, cash equivalents and restricted cash, end of period
$
313,989</t>
  </si>
  <si>
    <t>Bankruptcy Proceeding and Liquidity (Details) - USD ($) $ in Thousands</t>
  </si>
  <si>
    <t>Components of liabilities subject to compromise:</t>
  </si>
  <si>
    <t>Accounts payable and other estimated allowed claims</t>
  </si>
  <si>
    <t>Total liabilities subject to compromise</t>
  </si>
  <si>
    <t>Components of reorganization items:</t>
  </si>
  <si>
    <t>Professional fees</t>
  </si>
  <si>
    <t>Revision of estimated claims</t>
  </si>
  <si>
    <t>Total reorganization items</t>
  </si>
  <si>
    <t>Liquidity</t>
  </si>
  <si>
    <t>2017 Senior Secured Notes</t>
  </si>
  <si>
    <t>2018 Senior Secured Term Loan B</t>
  </si>
  <si>
    <t>2013 Revolving Credit Facility</t>
  </si>
  <si>
    <t>Senior Secured Credit Facility</t>
  </si>
  <si>
    <t>2020 Senior Secured Notes</t>
  </si>
  <si>
    <t>Significant Accounting Policies - Additional Information (Detail) $ in Millions</t>
  </si>
  <si>
    <t>Dec. 31, 2017USD ($)subsidiary</t>
  </si>
  <si>
    <t>Dec. 31, 2016USD ($)</t>
  </si>
  <si>
    <t>Dec. 31, 2015USD ($)</t>
  </si>
  <si>
    <t>Pidwal</t>
  </si>
  <si>
    <t>Variable Interest Entity [Line Items]</t>
  </si>
  <si>
    <t>Number of Rig Holding Subsidiaries | subsidiary</t>
  </si>
  <si>
    <t>Derotech | Marketing And Logistic Services Agreements</t>
  </si>
  <si>
    <t>Fees incurred under marketing and logistics agreement | $</t>
  </si>
  <si>
    <t>Pacific Scirocco Ltd. | Pidwal</t>
  </si>
  <si>
    <t>Percentage of ownership in joint venture</t>
  </si>
  <si>
    <t>50.10%</t>
  </si>
  <si>
    <t>Pacific Bora Ltd. | Pidwal</t>
  </si>
  <si>
    <t>Pacific International Drilling West Africa Limited | Derotech Offshore Services Limited</t>
  </si>
  <si>
    <t>Percentage of noncontrolling interest</t>
  </si>
  <si>
    <t>51.00%</t>
  </si>
  <si>
    <t>Significant Accounting Policies - Restricted cash (Detail) - USD ($) $ in Thousands</t>
  </si>
  <si>
    <t>Cash collateral</t>
  </si>
  <si>
    <t>Significant Accounting Policies - Allowances (Details) - USD ($) $ in Millions</t>
  </si>
  <si>
    <t>Allowance for Doubtful Accounts Receivable</t>
  </si>
  <si>
    <t>Allowances for excess or obsolete materials and supplies</t>
  </si>
  <si>
    <t>Significant Accounting Policies - Estimated Useful Lives of Property And Equipment (Detail)</t>
  </si>
  <si>
    <t>Drillships and related equipment | Minimum</t>
  </si>
  <si>
    <t>Property, Plant and Equipment [Line Items]</t>
  </si>
  <si>
    <t>Property plant and equipment, useful life</t>
  </si>
  <si>
    <t>15 years</t>
  </si>
  <si>
    <t>Drillships and related equipment | Maximum</t>
  </si>
  <si>
    <t>35 years</t>
  </si>
  <si>
    <t>Other property and equipment | Minimum</t>
  </si>
  <si>
    <t>2 years</t>
  </si>
  <si>
    <t>Other property and equipment | Maximum</t>
  </si>
  <si>
    <t>7 years</t>
  </si>
  <si>
    <t>Significant Accounting Policies - Long-lived Asset Impairment and Foreign Exchange Gains Losses (Details)</t>
  </si>
  <si>
    <t>May 24, 2016</t>
  </si>
  <si>
    <t>Dec. 31, 2017USD ($)</t>
  </si>
  <si>
    <t>Long-lived asset impairments</t>
  </si>
  <si>
    <t>Foreign exchange gains and (losses)</t>
  </si>
  <si>
    <t>Reverse Stock Split Ratio</t>
  </si>
  <si>
    <t>Significant Accounting Policies - Recently Adopted Accounting Standards (Details) - USD ($) $ in Thousands</t>
  </si>
  <si>
    <t>Cumulative catch-up adjustment resulted in an increase of opening retained earnings</t>
  </si>
  <si>
    <t>Property And Equipment - Components of Property and Equipment (Detail) - USD ($) $ in Thousands</t>
  </si>
  <si>
    <t>Property and equipment, cost</t>
  </si>
  <si>
    <t>Accumulated depreciation</t>
  </si>
  <si>
    <t>Capitalized interest costs</t>
  </si>
  <si>
    <t>Drillships and related equipment</t>
  </si>
  <si>
    <t>Other property and equipment</t>
  </si>
  <si>
    <t>Loss from Construction Contract Rescission (Details) - USD ($) $ in Thousands</t>
  </si>
  <si>
    <t>Oct. 29, 2015</t>
  </si>
  <si>
    <t>Jan. 25, 2013</t>
  </si>
  <si>
    <t>Loss from Construction contract Rescission</t>
  </si>
  <si>
    <t>Loss on construction contract rescission</t>
  </si>
  <si>
    <t>SHI | Capital Addition Purchase Commitments | Drillships and related equipment</t>
  </si>
  <si>
    <t>Aggregate purchase price of vessels under construction</t>
  </si>
  <si>
    <t>Carrying value at date of rescission</t>
  </si>
  <si>
    <t>Payments of advances on contract to purchase drillship</t>
  </si>
  <si>
    <t>Property and equipment</t>
  </si>
  <si>
    <t>Debt - Summary of Debt (Detail) - USD ($) $ in Thousands</t>
  </si>
  <si>
    <t>Jun. 30, 2015</t>
  </si>
  <si>
    <t>Debt Instrument [Line Items]</t>
  </si>
  <si>
    <t>Total debt</t>
  </si>
  <si>
    <t>Less: liabilities subject to compromise</t>
  </si>
  <si>
    <t>Less: current portion of long-term debt</t>
  </si>
  <si>
    <t>Total long-term debt</t>
  </si>
  <si>
    <t>Long-term debt gross</t>
  </si>
  <si>
    <t>Debt - Additional Information (Detail) $ in Thousands</t>
  </si>
  <si>
    <t>Jun. 03, 2013USD ($)</t>
  </si>
  <si>
    <t>Nov. 30, 2015</t>
  </si>
  <si>
    <t>Jun. 30, 2015USD ($)</t>
  </si>
  <si>
    <t>Feb. 19, 2013USD ($)tranche</t>
  </si>
  <si>
    <t>Nov. 30, 2012USD ($)</t>
  </si>
  <si>
    <t>Long-term debt</t>
  </si>
  <si>
    <t>Contractual interest that would have been accrued absent Bankruptcy Petitions</t>
  </si>
  <si>
    <t>Debt instrument, interest rate</t>
  </si>
  <si>
    <t>7.25%</t>
  </si>
  <si>
    <t>Debt repurchase face amount</t>
  </si>
  <si>
    <t>Long-term debt face amount</t>
  </si>
  <si>
    <t>Number of tranches of term loan | tranche</t>
  </si>
  <si>
    <t>Number of sub-tranches | tranche</t>
  </si>
  <si>
    <t>Quarterly amortization payments</t>
  </si>
  <si>
    <t>Senior Secured Credit Facility Commercial Tranche</t>
  </si>
  <si>
    <t>Senior Secured Credit Facility Commercial Tranche | LIBOR</t>
  </si>
  <si>
    <t>Applicable margin rate</t>
  </si>
  <si>
    <t>3.75%</t>
  </si>
  <si>
    <t>Senior Secured Credit Facility GIEK Tranche</t>
  </si>
  <si>
    <t>Senior Secured Credit Facility GIEK Tranche, EKN Sub-Tranche</t>
  </si>
  <si>
    <t>2.37%</t>
  </si>
  <si>
    <t>Guarantee fee rate</t>
  </si>
  <si>
    <t>2.00%</t>
  </si>
  <si>
    <t>Senior Secured Credit Facility GIEK Tranche, EKN Sub-Tranche | LIBOR</t>
  </si>
  <si>
    <t>1.50%</t>
  </si>
  <si>
    <t>Senior Secured Credit Facility GIEK Tranche, Bank Sub-Tranche</t>
  </si>
  <si>
    <t>Senior Secured Credit Facility GIEK Tranche, Bank Sub-Tranche | LIBOR</t>
  </si>
  <si>
    <t>5.375%</t>
  </si>
  <si>
    <t>Debt payment frequency</t>
  </si>
  <si>
    <t>Quarterly</t>
  </si>
  <si>
    <t>2018 Senior Secured Term Loan B | LIBOR</t>
  </si>
  <si>
    <t>3.50%</t>
  </si>
  <si>
    <t>LIBOR floor</t>
  </si>
  <si>
    <t>1.00%</t>
  </si>
  <si>
    <t>2018 Senior Secured Term Loan B | Federal Funds Rate</t>
  </si>
  <si>
    <t>0.50%</t>
  </si>
  <si>
    <t>2018 Senior Secured Term Loan B | One Month LIBOR</t>
  </si>
  <si>
    <t>2.50%</t>
  </si>
  <si>
    <t>Variable rate percentage added to margin</t>
  </si>
  <si>
    <t>Maximum borrowing capacity</t>
  </si>
  <si>
    <t>2013 Revolving Credit Facility | LIBOR</t>
  </si>
  <si>
    <t>2013 Revolving Credit Facility | Federal Funds Rate</t>
  </si>
  <si>
    <t>2013 Revolving Credit Facility | Minimum</t>
  </si>
  <si>
    <t>Undrawn commitments fee, percentage</t>
  </si>
  <si>
    <t>1.30%</t>
  </si>
  <si>
    <t>2013 Revolving Credit Facility | Minimum | LIBOR</t>
  </si>
  <si>
    <t>3.25%</t>
  </si>
  <si>
    <t>2013 Revolving Credit Facility | Minimum | One Month LIBOR</t>
  </si>
  <si>
    <t>2.25%</t>
  </si>
  <si>
    <t>2013 Revolving Credit Facility | Maximum</t>
  </si>
  <si>
    <t>2013 Revolving Credit Facility | Maximum | LIBOR</t>
  </si>
  <si>
    <t>2013 Revolving Credit Facility | Maximum | One Month LIBOR</t>
  </si>
  <si>
    <t>2.75%</t>
  </si>
  <si>
    <t>Letter Of Credit</t>
  </si>
  <si>
    <t>Letter Of Credit | LIBOR</t>
  </si>
  <si>
    <t>Applicable margin difference</t>
  </si>
  <si>
    <t>Two Thousand Thirteen Revolving Credit Facility Loans</t>
  </si>
  <si>
    <t>Income Taxes - Additional Information (Detail) - USD ($) $ in Thousands</t>
  </si>
  <si>
    <t>Income Taxes [Line Items]</t>
  </si>
  <si>
    <t>Corporate income tax and municipal business tax rate</t>
  </si>
  <si>
    <t>27.10%</t>
  </si>
  <si>
    <t>29.20%</t>
  </si>
  <si>
    <t>Indefinitely reinvested earnings</t>
  </si>
  <si>
    <t>Estimated taxes if indefinitely reinvested earnings were distributed</t>
  </si>
  <si>
    <t>Unrecognized tax benefits</t>
  </si>
  <si>
    <t>Recognized interest and penalties</t>
  </si>
  <si>
    <t>Penalties and interest accrued</t>
  </si>
  <si>
    <t>Income Taxes - Income (Loss) Before Income Taxes (Detail) - USD ($) $ in Thousands</t>
  </si>
  <si>
    <t>Schedule of Income Before Income Tax [Line Items]</t>
  </si>
  <si>
    <t>Luxembourg</t>
  </si>
  <si>
    <t>Income (loss) before income taxes domestic</t>
  </si>
  <si>
    <t>United States</t>
  </si>
  <si>
    <t>Income (loss) before income taxes foreign</t>
  </si>
  <si>
    <t>Other Jurisdictions</t>
  </si>
  <si>
    <t>Income Taxes - Components of Income Tax (Provision) Benefit (Detail) - USD ($) $ in Thousands</t>
  </si>
  <si>
    <t>Current income tax expense:</t>
  </si>
  <si>
    <t>Current income tax expense</t>
  </si>
  <si>
    <t>Deferred tax benefit (expense):</t>
  </si>
  <si>
    <t>Deferred tax benefit</t>
  </si>
  <si>
    <t>Income Taxes - Reconciliation Between Luxembourg Statutory Rate and Liberian Statutory Rate and Our Effective Tax Rate (Detail)</t>
  </si>
  <si>
    <t>Statutory rate</t>
  </si>
  <si>
    <t>Effect of tax rates different than the Luxembourg statutory tax rate</t>
  </si>
  <si>
    <t>(19.20%)</t>
  </si>
  <si>
    <t>(13.20%)</t>
  </si>
  <si>
    <t>(22.50%)</t>
  </si>
  <si>
    <t>Change in valuation allowance</t>
  </si>
  <si>
    <t>(8.00%)</t>
  </si>
  <si>
    <t>(85.10%)</t>
  </si>
  <si>
    <t>10.60%</t>
  </si>
  <si>
    <t>Changes in unrecognized tax benefits</t>
  </si>
  <si>
    <t>(0.80%)</t>
  </si>
  <si>
    <t>(75.90%)</t>
  </si>
  <si>
    <t>1.90%</t>
  </si>
  <si>
    <t>Equity based compensation shortfall</t>
  </si>
  <si>
    <t>(1.20%)</t>
  </si>
  <si>
    <t>(7.00%)</t>
  </si>
  <si>
    <t>1.40%</t>
  </si>
  <si>
    <t>Change in enacted statutory tax rates</t>
  </si>
  <si>
    <t>(0.50%)</t>
  </si>
  <si>
    <t>Adjustments related to prior years</t>
  </si>
  <si>
    <t>0.10%</t>
  </si>
  <si>
    <t>5.10%</t>
  </si>
  <si>
    <t>(2.00%)</t>
  </si>
  <si>
    <t>Effective tax rate</t>
  </si>
  <si>
    <t>(2.50%)</t>
  </si>
  <si>
    <t>(146.90%)</t>
  </si>
  <si>
    <t>18.60%</t>
  </si>
  <si>
    <t>Income Taxes - Components of Deferred Tax Assets and Liabilities (Detail) - USD ($) $ in Thousands</t>
  </si>
  <si>
    <t>Deferred tax assets:</t>
  </si>
  <si>
    <t>Net operating loss carryforwards</t>
  </si>
  <si>
    <t>Depreciation and amortization</t>
  </si>
  <si>
    <t>Accrued payroll expenses</t>
  </si>
  <si>
    <t>Other</t>
  </si>
  <si>
    <t>Deferred tax assets</t>
  </si>
  <si>
    <t>Less: valuation allowance</t>
  </si>
  <si>
    <t>Total deferred tax assets</t>
  </si>
  <si>
    <t>Deferred tax liabilities:</t>
  </si>
  <si>
    <t>Deferred expenses</t>
  </si>
  <si>
    <t>Total deferred tax liabilities</t>
  </si>
  <si>
    <t>Net deferred tax assets</t>
  </si>
  <si>
    <t>Income Taxes - Reconciliation of Beginning and Ending Amount of Unrecognized Tax Benefits (Detail) - USD ($) $ in Thousands</t>
  </si>
  <si>
    <t>Reconciliation of Unrecognized Tax Benefits, Excluding Amounts Pertaining to Examined Tax Returns</t>
  </si>
  <si>
    <t>Balance, beginning of year</t>
  </si>
  <si>
    <t>Increases in unrecognized tax benefits as a result of tax positions taken during current year</t>
  </si>
  <si>
    <t>Balance, end of year</t>
  </si>
  <si>
    <t>Shareholders' Equity - Additional Information (Detail) $ / shares in Units, shares in Thousands, $ in Thousands</t>
  </si>
  <si>
    <t>May 02, 2016USD ($)</t>
  </si>
  <si>
    <t>Dec. 31, 2015USD ($)shares</t>
  </si>
  <si>
    <t>Dec. 31, 2017$ / sharesshares</t>
  </si>
  <si>
    <t>Dec. 31, 2016$ / sharesshares</t>
  </si>
  <si>
    <t>Dec. 31, 2014USD ($)shares</t>
  </si>
  <si>
    <t>Equity, Class of Treasury Stock [Line Items]</t>
  </si>
  <si>
    <t>Shares repurchased, aggregate cost | $</t>
  </si>
  <si>
    <t>Common stock, shares authorized</t>
  </si>
  <si>
    <t>Common stock, par value (in dollars per share) | $ / shares</t>
  </si>
  <si>
    <t>Common stock, shares issued</t>
  </si>
  <si>
    <t>Common stock, shares outstanding</t>
  </si>
  <si>
    <t>Quantum Pacific Gibraltar Limited</t>
  </si>
  <si>
    <t>Percentage of common shares issued compared to outstanding</t>
  </si>
  <si>
    <t>70.30%</t>
  </si>
  <si>
    <t>Share Repurchase Program 2014</t>
  </si>
  <si>
    <t>Cancellation of treasury shares | $</t>
  </si>
  <si>
    <t>Share Repurchase Program 2014 | Maximum</t>
  </si>
  <si>
    <t>Common stock, shares authorized to be repurchased</t>
  </si>
  <si>
    <t>Common stock, value authorized to be repurchased | $</t>
  </si>
  <si>
    <t>Share-Based Compensation Expense and Related Tax Benefit (Detail) - USD ($) $ in Thousands</t>
  </si>
  <si>
    <t>Employee Service Share-based Compensation, Allocation of Recognized Period Costs [Line Items]</t>
  </si>
  <si>
    <t>Tax expense (benefit)</t>
  </si>
  <si>
    <t>Share-Based Compensation - Additional Information (Detail) - 2011 Stock Plan - shares shares in Millions</t>
  </si>
  <si>
    <t>Dec. 31, 2011</t>
  </si>
  <si>
    <t>Share-based Compensation Arrangement by Share-based Payment Award [Line Items]</t>
  </si>
  <si>
    <t>Number of shares authorized</t>
  </si>
  <si>
    <t>Stock Options</t>
  </si>
  <si>
    <t>Options granted in period annual vesting percentage</t>
  </si>
  <si>
    <t>25.00%</t>
  </si>
  <si>
    <t>Vesting period</t>
  </si>
  <si>
    <t>4 years</t>
  </si>
  <si>
    <t>Options contractual term</t>
  </si>
  <si>
    <t>10 years</t>
  </si>
  <si>
    <t>Share-Based Compensation - Assumptions Used to Estimate Fair Value of Stock Options (Detail) - 2011 Stock Plan - Stock Options</t>
  </si>
  <si>
    <t>Expected volatility</t>
  </si>
  <si>
    <t>40.90%</t>
  </si>
  <si>
    <t>Expected term</t>
  </si>
  <si>
    <t>6 years 3 months</t>
  </si>
  <si>
    <t>Expected dividends</t>
  </si>
  <si>
    <t>0.00%</t>
  </si>
  <si>
    <t>Risk-free interest rate</t>
  </si>
  <si>
    <t>1.70%</t>
  </si>
  <si>
    <t>Share-Based Compensation - Summary of Option Activity (Detail) - 2011 Stock Plan - USD ($) $ / shares in Units, $ in Thousands</t>
  </si>
  <si>
    <t>Number of Shares Under Option</t>
  </si>
  <si>
    <t>Outstanding - Beginning of period (in shares)</t>
  </si>
  <si>
    <t>Exercised (in shares)</t>
  </si>
  <si>
    <t>Cancelled or forfeited (in shares)</t>
  </si>
  <si>
    <t>Outstanding - End of period (in shares)</t>
  </si>
  <si>
    <t>Exercisable - End of period (in shares)</t>
  </si>
  <si>
    <t>Weighted-Average Exercise Price</t>
  </si>
  <si>
    <t>Outstanding - Beginning of period (in dollars per share)</t>
  </si>
  <si>
    <t>Exercised (in dollars per share)</t>
  </si>
  <si>
    <t>Cancelled or forfeited (in dollars per share)</t>
  </si>
  <si>
    <t>Outstanding - End of period (in dollars per share)</t>
  </si>
  <si>
    <t>Exercisable - End of period (in dollars per share)</t>
  </si>
  <si>
    <t>Weighted-Average Remaining Contractual Term</t>
  </si>
  <si>
    <t>Outstanding - End of period</t>
  </si>
  <si>
    <t>6 years 8 months 12 days</t>
  </si>
  <si>
    <t>Exercisable - End of period</t>
  </si>
  <si>
    <t>6 years 1 month 6 days</t>
  </si>
  <si>
    <t>Aggregate Intrinsic Value</t>
  </si>
  <si>
    <t>Weighted average fair value of option granted (in dollars per share)</t>
  </si>
  <si>
    <t>Granted (in shares)</t>
  </si>
  <si>
    <t>Compensation cost not yet recognized</t>
  </si>
  <si>
    <t>Recognition period</t>
  </si>
  <si>
    <t>1 year 3 months 18 days</t>
  </si>
  <si>
    <t>Share-Based Compensation - Summary of Restricted Stock Units Activity (Detail) - USD ($) $ / shares in Units, shares in Thousands, $ in Thousands</t>
  </si>
  <si>
    <t>2011 Stock Plan | Restricted Stock Units</t>
  </si>
  <si>
    <t>Number of Restricted Stock Units</t>
  </si>
  <si>
    <t>Nonvested - Beginning of period (in shares)</t>
  </si>
  <si>
    <t>Converted to liability awards (in shares)</t>
  </si>
  <si>
    <t>Vested (in shares)</t>
  </si>
  <si>
    <t>Nonvested - End of period (in shares)</t>
  </si>
  <si>
    <t>Weighted-Average Grant-Date Fair Value</t>
  </si>
  <si>
    <t>Nonvested - Beginning of period (in dollars per share)</t>
  </si>
  <si>
    <t>Granted (in dollars per share)</t>
  </si>
  <si>
    <t>Converted to liability awards (in dollars per share)</t>
  </si>
  <si>
    <t>Vested (in dollars per share)</t>
  </si>
  <si>
    <t>Nonvested - End of period (in dollars per share)</t>
  </si>
  <si>
    <t>Grant date fair value of RSUs</t>
  </si>
  <si>
    <t>1 year 1 month 6 days</t>
  </si>
  <si>
    <t>Minimum | 2011 Stock Plan | Restricted Stock Units</t>
  </si>
  <si>
    <t>3 years</t>
  </si>
  <si>
    <t>Maximum | 2011 Stock Plan | Restricted Stock Units</t>
  </si>
  <si>
    <t>Share-Based Compensation - Cash-Settled Restricted Share Units (Detail) shares in Millions, $ in Millions</t>
  </si>
  <si>
    <t>Dec. 31, 2017USD ($)shares</t>
  </si>
  <si>
    <t>Cash paid to settle vested restricted share units | $</t>
  </si>
  <si>
    <t>Cash-Settled Restricted Share Units | 2011 Stock Plan | Other Employees</t>
  </si>
  <si>
    <t>Vesting percentage</t>
  </si>
  <si>
    <t>33.30%</t>
  </si>
  <si>
    <t>Forfeited (in sharess)</t>
  </si>
  <si>
    <t>Outstanding (in shares)</t>
  </si>
  <si>
    <t>Earnings per Share - Income and Share Data Used In Basic and Diluted Earnings Per Share Computations (Detail) - USD ($) $ / shares in Units, shares in Thousands, $ in Thousands</t>
  </si>
  <si>
    <t>Numerator:</t>
  </si>
  <si>
    <t>Net income (loss), basic and diluted</t>
  </si>
  <si>
    <t>Denominator:</t>
  </si>
  <si>
    <t>Weighted-average number of common shares outstanding, basic</t>
  </si>
  <si>
    <t>Effect of share-based compensation awards (in shares)</t>
  </si>
  <si>
    <t>Weighted-average number of common shares outstanding, diluted</t>
  </si>
  <si>
    <t>Earnings (loss) per share:</t>
  </si>
  <si>
    <t>Basic (in dollars per share)</t>
  </si>
  <si>
    <t>Diluted (in dollars per share)</t>
  </si>
  <si>
    <t>Earnings per Share - Share Effects of Share-based Compensation Awards Excluded from Computations of Diluted EPS (Detail) - shares shares in Thousands</t>
  </si>
  <si>
    <t>Share-Based Compensation Awards</t>
  </si>
  <si>
    <t>Antidilutive Securities Excluded from Computation of Earnings Per Share [Line Items]</t>
  </si>
  <si>
    <t>Share-based compensation awards (in shares)</t>
  </si>
  <si>
    <t>Available-for-Sale Securities (Details) - USD ($) $ in Millions</t>
  </si>
  <si>
    <t>Aug. 31, 2017</t>
  </si>
  <si>
    <t>Schedule of Available-for-sale Securities [Line Items]</t>
  </si>
  <si>
    <t>Fair value of investment</t>
  </si>
  <si>
    <t>Cost of investment</t>
  </si>
  <si>
    <t>Hyperdynamics | Common Shares</t>
  </si>
  <si>
    <t>Investment in shares</t>
  </si>
  <si>
    <t>Hyperdynamics | Warrants to purchase common stock</t>
  </si>
  <si>
    <t>Derivatives - Additional Information (Detail) $ in Thousands</t>
  </si>
  <si>
    <t>Dec. 31, 2014</t>
  </si>
  <si>
    <t>Dec. 31, 2013USD ($)</t>
  </si>
  <si>
    <t>Derivative [Line Items]</t>
  </si>
  <si>
    <t>Reclassification adjustment for loss on derivative instruments realized in property and equipment</t>
  </si>
  <si>
    <t>Interest Rate Swap Maturing December 2017 | Cash Flow Hedging</t>
  </si>
  <si>
    <t>Interest rate swap notional amounts</t>
  </si>
  <si>
    <t>Fixed interest rate swap rates</t>
  </si>
  <si>
    <t>1.56%</t>
  </si>
  <si>
    <t>Interest Rate Swap Maturing December 2017 | Cash Flow Hedging | LIBOR</t>
  </si>
  <si>
    <t>Derivative variable rate basis spread</t>
  </si>
  <si>
    <t>Interest Rate Swap Maturing July 2018 | Cash Flow Hedging</t>
  </si>
  <si>
    <t>1.66%</t>
  </si>
  <si>
    <t>Foreign currency forward contracts | Minimum</t>
  </si>
  <si>
    <t>Forward exchange rate</t>
  </si>
  <si>
    <t>Foreign currency forward contracts | Maximum</t>
  </si>
  <si>
    <t>Derivatives - Fair Values of Derivatives Designated As Hedge Instruments (Details) - Designated as Hedging Instrument $ in Thousands</t>
  </si>
  <si>
    <t>Derivatives, Fair Value [Line Items]</t>
  </si>
  <si>
    <t>Interest rate swaps | Accrued Expenses</t>
  </si>
  <si>
    <t>Derivative liabilities at fair value</t>
  </si>
  <si>
    <t>Interest rate swaps | Other long-term liabilities</t>
  </si>
  <si>
    <t>Derivatives - Cash Flow Hedge Gains and Losses (Detail) - Cash Flow Hedging - USD ($) $ in Thousands</t>
  </si>
  <si>
    <t>Interest rate swaps</t>
  </si>
  <si>
    <t>Derivative Instruments, Gain (Loss) [Line Items]</t>
  </si>
  <si>
    <t>Gain (Loss) Recognized in Other Comprehensive Income (OCI)</t>
  </si>
  <si>
    <t>Loss Reclassified from Accumulated OCI into Income</t>
  </si>
  <si>
    <t>Gain (Loss) Recognized in Income (Ineffective Portion and Amount Excluded from Effectiveness Testing)</t>
  </si>
  <si>
    <t>Foreign currency forward contracts</t>
  </si>
  <si>
    <t>Derivatives - Reclassified Amounts (Detail) - USD ($) $ in Millions</t>
  </si>
  <si>
    <t>Derivative instruments estimated amount of net losses that would be reclassified to earnings during the next twelve months</t>
  </si>
  <si>
    <t>Interest Expense</t>
  </si>
  <si>
    <t>Depreciation Expense</t>
  </si>
  <si>
    <t>Fair Value Measurements - Underlying, Derivative - Carrying Value and Estimated Fair Value of Other Long-term Debt Instruments (Detail) - USD ($) $ in Thousands</t>
  </si>
  <si>
    <t>Fair Value, Inputs, Level 2</t>
  </si>
  <si>
    <t>Fair Value Disclosure</t>
  </si>
  <si>
    <t>Cash equivalents carrying value</t>
  </si>
  <si>
    <t>Carrying Value</t>
  </si>
  <si>
    <t>Carrying Value | 2017 Senior Secured Notes</t>
  </si>
  <si>
    <t>Carrying Value | 2018 Senior Secured Term Loan B</t>
  </si>
  <si>
    <t>Carrying Value | 2020 Senior Secured Notes</t>
  </si>
  <si>
    <t>Estimated Fair Value | Fair Value, Inputs, Level 2</t>
  </si>
  <si>
    <t>Estimated Fair Value | Fair Value, Inputs, Level 2 | 2017 Senior Secured Notes</t>
  </si>
  <si>
    <t>Estimated Fair Value | Fair Value, Inputs, Level 2 | 2018 Senior Secured Term Loan B</t>
  </si>
  <si>
    <t>Estimated Fair Value | Fair Value, Inputs, Level 2 | 2020 Senior Secured Notes</t>
  </si>
  <si>
    <t>Fair Value Measurements - Underlying, Derivative - Carrying Value and Estimated Fair Value of Financial Instruments Recognized at Fair Value on Recurring Basis (Detail) - USD ($) $ in Thousands</t>
  </si>
  <si>
    <t>Fair Value, Balance Sheet Grouping, Financial Statement Captions [Line Items]</t>
  </si>
  <si>
    <t>Available-for-sale securities</t>
  </si>
  <si>
    <t>Interest rate swaps | Fair Value, Measurements, Recurring | Carrying Value</t>
  </si>
  <si>
    <t>Interest rate swaps, liabilities</t>
  </si>
  <si>
    <t>Interest rate swaps | Fair Value, Measurements, Recurring | Estimated Fair Value | Fair Value, Inputs, Level 2</t>
  </si>
  <si>
    <t>Commitments and Contingencies - Future Minimum Lease Payments Under Noncancelable Operating Leases (Detail) - USD ($) $ in Thousands</t>
  </si>
  <si>
    <t>Thereafter</t>
  </si>
  <si>
    <t>Total future minimum lease payments</t>
  </si>
  <si>
    <t>Rent expense</t>
  </si>
  <si>
    <t>Commitments and Contingencies - Additional Information (Detail) $ in Millions</t>
  </si>
  <si>
    <t>Nov. 25, 2015item</t>
  </si>
  <si>
    <t>Construction Contract with SHI | Pending Litigation</t>
  </si>
  <si>
    <t>Loss Contingencies [Line Items]</t>
  </si>
  <si>
    <t>Number of arbitrators | item</t>
  </si>
  <si>
    <t>Primary Beneficiary | Surety Bond</t>
  </si>
  <si>
    <t>Contingent liability related to letters of credit | $</t>
  </si>
  <si>
    <t>Concentrations of Credit and Market Risk - Percentage of Revenues Earned from Customers (Detail)</t>
  </si>
  <si>
    <t>Sales | Chevron | Customer Concentration Risk</t>
  </si>
  <si>
    <t>Concentration Risk [Line Items]</t>
  </si>
  <si>
    <t>Concentration risk percentage</t>
  </si>
  <si>
    <t>81.60%</t>
  </si>
  <si>
    <t>77.10%</t>
  </si>
  <si>
    <t>81.20%</t>
  </si>
  <si>
    <t>Sales | Total | Customer Concentration Risk</t>
  </si>
  <si>
    <t>22.90%</t>
  </si>
  <si>
    <t>17.20%</t>
  </si>
  <si>
    <t>Sales | Other | Customer Concentration Risk</t>
  </si>
  <si>
    <t>18.40%</t>
  </si>
  <si>
    <t>1.60%</t>
  </si>
  <si>
    <t>Percentage of Workforce Subject to Collective Bargaining Agreements | Labor Force Concentration Risk</t>
  </si>
  <si>
    <t>Segments and Geographic Areas - Percentage of Revenue Earned by Geographical Area (Detail) - segment</t>
  </si>
  <si>
    <t>Number of reportable segment</t>
  </si>
  <si>
    <t>Geographic Concentration Risk | Sales | Gulf of Mexico</t>
  </si>
  <si>
    <t>Percentage of revenue earned by geographical area</t>
  </si>
  <si>
    <t>56.90%</t>
  </si>
  <si>
    <t>38.10%</t>
  </si>
  <si>
    <t>Geographic Concentration Risk | Sales | Nigeria</t>
  </si>
  <si>
    <t>11.20%</t>
  </si>
  <si>
    <t>43.10%</t>
  </si>
  <si>
    <t>60.30%</t>
  </si>
  <si>
    <t>Geographic Concentration Risk | Sales | Other Geographic Areas</t>
  </si>
  <si>
    <t>7.20%</t>
  </si>
  <si>
    <t>Variable Interest Entities - Carrying Amounts (Details) - Primary Beneficiary - USD ($) $ in Thousands</t>
  </si>
  <si>
    <t>Assets</t>
  </si>
  <si>
    <t>Liabilities</t>
  </si>
  <si>
    <t>Net carrying amount</t>
  </si>
  <si>
    <t>Variable Interest Entities - Customs Bonds (Details) $ in Millions</t>
  </si>
  <si>
    <t>Surety Bond | Primary Beneficiary</t>
  </si>
  <si>
    <t>Contingent liability related to letters of credit</t>
  </si>
  <si>
    <t>Retirement Plan - Additional Information (Detail) - USD ($) $ in Millions</t>
  </si>
  <si>
    <t>Employer contributions to retirement plans</t>
  </si>
  <si>
    <t>Supplemental Cash Flow information - Additional Information (Detail) - USD ($) $ in Millions</t>
  </si>
  <si>
    <t>Interest paid net of capitalized</t>
  </si>
  <si>
    <t>Income taxes paid</t>
  </si>
  <si>
    <t>Increase (decrease) in capital expenditure</t>
  </si>
  <si>
    <t>Available-for-sale securities acquired</t>
  </si>
  <si>
    <t>Related Party Transactions (Details) $ in Millions</t>
  </si>
  <si>
    <t>Majority Shareholder</t>
  </si>
  <si>
    <t>Related Party Transaction [Line Items]</t>
  </si>
  <si>
    <t>Related party legal fees</t>
  </si>
  <si>
    <t>Condensed Combined Debtors Financial Statements - Statement of Operations (Details) - USD ($) $ in Thousands</t>
  </si>
  <si>
    <t>Other expenses</t>
  </si>
  <si>
    <t>Debtors</t>
  </si>
  <si>
    <t>Condensed Combined Debtors Financial Statements - Balance Sheets (Details) - USD ($) $ in Thousands</t>
  </si>
  <si>
    <t>Intercompany receivable</t>
  </si>
  <si>
    <t>Intercompany loan receivable</t>
  </si>
  <si>
    <t>Intercompany payable</t>
  </si>
  <si>
    <t>Condensed Combined Debtors Finacial Statements - Statements of Cash Flows (Details) - USD ($) $ in Thousands</t>
  </si>
  <si>
    <t>Adjustments to reconcile net loss to net cash used in operat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517342</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9</v>
      </c>
    </row>
    <row r="16" spans="1:2">
      <c r="A16" s="4" t="s">
        <v>25</v>
      </c>
      <c r="B16" s="5" t="n">
        <v>21338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7</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319716</v>
      </c>
      <c r="C4" s="6" t="n">
        <v>769472</v>
      </c>
      <c r="D4" s="6" t="n">
        <v>1085063</v>
      </c>
    </row>
    <row r="5" spans="1:4">
      <c r="A5" s="3" t="s">
        <v>32</v>
      </c>
    </row>
    <row r="6" spans="1:4">
      <c r="A6" s="4" t="s">
        <v>33</v>
      </c>
      <c r="B6" s="5" t="n">
        <v>-244089</v>
      </c>
      <c r="C6" s="5" t="n">
        <v>-290038</v>
      </c>
      <c r="D6" s="5" t="n">
        <v>-431261</v>
      </c>
    </row>
    <row r="7" spans="1:4">
      <c r="A7" s="4" t="s">
        <v>34</v>
      </c>
      <c r="B7" s="5" t="n">
        <v>-87134</v>
      </c>
      <c r="C7" s="5" t="n">
        <v>-63379</v>
      </c>
      <c r="D7" s="5" t="n">
        <v>-55511</v>
      </c>
    </row>
    <row r="8" spans="1:4">
      <c r="A8" s="4" t="s">
        <v>35</v>
      </c>
      <c r="B8" s="5" t="n">
        <v>-278949</v>
      </c>
      <c r="C8" s="5" t="n">
        <v>-275901</v>
      </c>
      <c r="D8" s="5" t="n">
        <v>-243457</v>
      </c>
    </row>
    <row r="9" spans="1:4">
      <c r="A9" s="4" t="s">
        <v>36</v>
      </c>
      <c r="B9" s="5" t="n">
        <v>-610172</v>
      </c>
      <c r="C9" s="5" t="n">
        <v>-629318</v>
      </c>
      <c r="D9" s="5" t="n">
        <v>-730229</v>
      </c>
    </row>
    <row r="10" spans="1:4">
      <c r="A10" s="4" t="s">
        <v>37</v>
      </c>
      <c r="D10" s="5" t="n">
        <v>-40155</v>
      </c>
    </row>
    <row r="11" spans="1:4">
      <c r="A11" s="4" t="s">
        <v>38</v>
      </c>
      <c r="B11" s="5" t="n">
        <v>-290456</v>
      </c>
      <c r="C11" s="5" t="n">
        <v>140154</v>
      </c>
      <c r="D11" s="5" t="n">
        <v>314679</v>
      </c>
    </row>
    <row r="12" spans="1:4">
      <c r="A12" s="3" t="s">
        <v>39</v>
      </c>
    </row>
    <row r="13" spans="1:4">
      <c r="A13" s="4" t="s">
        <v>40</v>
      </c>
      <c r="B13" s="5" t="n">
        <v>-178983</v>
      </c>
      <c r="C13" s="5" t="n">
        <v>-189044</v>
      </c>
      <c r="D13" s="5" t="n">
        <v>-156361</v>
      </c>
    </row>
    <row r="14" spans="1:4">
      <c r="A14" s="4" t="s">
        <v>41</v>
      </c>
      <c r="C14" s="5" t="n">
        <v>36233</v>
      </c>
    </row>
    <row r="15" spans="1:4">
      <c r="A15" s="4" t="s">
        <v>42</v>
      </c>
      <c r="B15" s="5" t="n">
        <v>-6474</v>
      </c>
    </row>
    <row r="16" spans="1:4">
      <c r="A16" s="4" t="s">
        <v>43</v>
      </c>
      <c r="B16" s="5" t="n">
        <v>-5544</v>
      </c>
      <c r="C16" s="5" t="n">
        <v>-2393</v>
      </c>
      <c r="D16" s="5" t="n">
        <v>-3217</v>
      </c>
    </row>
    <row r="17" spans="1:4">
      <c r="A17" s="4" t="s">
        <v>44</v>
      </c>
      <c r="B17" s="5" t="n">
        <v>-512303</v>
      </c>
      <c r="C17" s="5" t="n">
        <v>-15050</v>
      </c>
      <c r="D17" s="5" t="n">
        <v>155101</v>
      </c>
    </row>
    <row r="18" spans="1:4">
      <c r="A18" s="4" t="s">
        <v>45</v>
      </c>
      <c r="B18" s="5" t="n">
        <v>-12863</v>
      </c>
      <c r="C18" s="5" t="n">
        <v>-22107</v>
      </c>
      <c r="D18" s="5" t="n">
        <v>-28871</v>
      </c>
    </row>
    <row r="19" spans="1:4">
      <c r="A19" s="4" t="s">
        <v>46</v>
      </c>
      <c r="B19" s="6" t="n">
        <v>-525166</v>
      </c>
      <c r="C19" s="6" t="n">
        <v>-37157</v>
      </c>
      <c r="D19" s="6" t="n">
        <v>126230</v>
      </c>
    </row>
    <row r="20" spans="1:4">
      <c r="A20" s="4" t="s">
        <v>47</v>
      </c>
      <c r="B20" s="7" t="n">
        <v>-24.64</v>
      </c>
      <c r="C20" s="7" t="n">
        <v>-1.76</v>
      </c>
      <c r="D20" s="7" t="n">
        <v>5.97</v>
      </c>
    </row>
    <row r="21" spans="1:4">
      <c r="A21" s="4" t="s">
        <v>48</v>
      </c>
      <c r="B21" s="5" t="n">
        <v>21315</v>
      </c>
      <c r="C21" s="5" t="n">
        <v>21167</v>
      </c>
      <c r="D21" s="5" t="n">
        <v>21145</v>
      </c>
    </row>
    <row r="22" spans="1:4">
      <c r="A22" s="4" t="s">
        <v>49</v>
      </c>
      <c r="B22" s="7" t="n">
        <v>-24.64</v>
      </c>
      <c r="C22" s="7" t="n">
        <v>-1.76</v>
      </c>
      <c r="D22" s="7" t="n">
        <v>5.97</v>
      </c>
    </row>
    <row r="23" spans="1:4">
      <c r="A23" s="4" t="s">
        <v>50</v>
      </c>
      <c r="B23" s="5" t="n">
        <v>21315</v>
      </c>
      <c r="C23" s="5" t="n">
        <v>21167</v>
      </c>
      <c r="D23" s="5" t="n">
        <v>211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7</v>
      </c>
    </row>
    <row r="3" spans="1:2">
      <c r="A3" s="3" t="s">
        <v>21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7</v>
      </c>
    </row>
    <row r="3" spans="1:2">
      <c r="A3" s="3" t="s">
        <v>21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7</v>
      </c>
    </row>
    <row r="3" spans="1:2">
      <c r="A3" s="3" t="s">
        <v>162</v>
      </c>
    </row>
    <row r="4" spans="1:2">
      <c r="A4" s="4" t="s">
        <v>216</v>
      </c>
      <c r="B4" s="4" t="s">
        <v>217</v>
      </c>
    </row>
    <row r="5" spans="1:2">
      <c r="A5" s="4" t="s">
        <v>218</v>
      </c>
      <c r="B5" s="4" t="s">
        <v>219</v>
      </c>
    </row>
    <row r="6" spans="1:2">
      <c r="A6" s="4" t="s">
        <v>220</v>
      </c>
      <c r="B6" s="4" t="s">
        <v>221</v>
      </c>
    </row>
    <row r="7" spans="1:2">
      <c r="A7" s="4" t="s">
        <v>30</v>
      </c>
      <c r="B7" s="4" t="s">
        <v>222</v>
      </c>
    </row>
    <row r="8" spans="1:2">
      <c r="A8" s="4" t="s">
        <v>33</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164</v>
      </c>
      <c r="B14" s="4" t="s">
        <v>233</v>
      </c>
    </row>
    <row r="15" spans="1:2">
      <c r="A15" s="4" t="s">
        <v>234</v>
      </c>
      <c r="B15" s="4" t="s">
        <v>235</v>
      </c>
    </row>
    <row r="16" spans="1:2">
      <c r="A16" s="4" t="s">
        <v>236</v>
      </c>
      <c r="B16" s="4" t="s">
        <v>237</v>
      </c>
    </row>
    <row r="17" spans="1:2">
      <c r="A17" s="4" t="s">
        <v>182</v>
      </c>
      <c r="B17" s="4" t="s">
        <v>238</v>
      </c>
    </row>
    <row r="18" spans="1:2">
      <c r="A18" s="4" t="s">
        <v>190</v>
      </c>
      <c r="B18" s="4" t="s">
        <v>239</v>
      </c>
    </row>
    <row r="19" spans="1:2">
      <c r="A19" s="4" t="s">
        <v>179</v>
      </c>
      <c r="B19" s="4" t="s">
        <v>240</v>
      </c>
    </row>
    <row r="20" spans="1:2">
      <c r="A20" s="4" t="s">
        <v>187</v>
      </c>
      <c r="B20" s="4" t="s">
        <v>241</v>
      </c>
    </row>
    <row r="21" spans="1:2">
      <c r="A21" s="4" t="s">
        <v>242</v>
      </c>
      <c r="B21" s="4" t="s">
        <v>243</v>
      </c>
    </row>
    <row r="22" spans="1:2">
      <c r="A22" s="4" t="s">
        <v>173</v>
      </c>
      <c r="B22" s="4" t="s">
        <v>244</v>
      </c>
    </row>
    <row r="23" spans="1:2">
      <c r="A23" s="4" t="s">
        <v>245</v>
      </c>
      <c r="B23"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7</v>
      </c>
      <c r="C2" s="2" t="s">
        <v>28</v>
      </c>
      <c r="D2" s="2" t="s">
        <v>29</v>
      </c>
    </row>
    <row r="3" spans="1:4">
      <c r="A3" s="3" t="s">
        <v>52</v>
      </c>
    </row>
    <row r="4" spans="1:4">
      <c r="A4" s="4" t="s">
        <v>46</v>
      </c>
      <c r="B4" s="6" t="n">
        <v>-525166</v>
      </c>
      <c r="C4" s="6" t="n">
        <v>-37157</v>
      </c>
      <c r="D4" s="6" t="n">
        <v>126230</v>
      </c>
    </row>
    <row r="5" spans="1:4">
      <c r="A5" s="3" t="s">
        <v>53</v>
      </c>
    </row>
    <row r="6" spans="1:4">
      <c r="A6" s="4" t="s">
        <v>54</v>
      </c>
      <c r="B6" s="5" t="n">
        <v>-485</v>
      </c>
    </row>
    <row r="7" spans="1:4">
      <c r="A7" s="4" t="s">
        <v>55</v>
      </c>
      <c r="B7" s="5" t="n">
        <v>485</v>
      </c>
    </row>
    <row r="8" spans="1:4">
      <c r="A8" s="4" t="s">
        <v>56</v>
      </c>
      <c r="B8" s="5" t="n">
        <v>-565</v>
      </c>
      <c r="C8" s="5" t="n">
        <v>-6290</v>
      </c>
      <c r="D8" s="5" t="n">
        <v>-14889</v>
      </c>
    </row>
    <row r="9" spans="1:4">
      <c r="A9" s="4" t="s">
        <v>57</v>
      </c>
      <c r="B9" s="5" t="n">
        <v>5265</v>
      </c>
      <c r="C9" s="5" t="n">
        <v>8798</v>
      </c>
      <c r="D9" s="5" t="n">
        <v>10440</v>
      </c>
    </row>
    <row r="10" spans="1:4">
      <c r="A10" s="4" t="s">
        <v>58</v>
      </c>
      <c r="C10" s="5" t="n">
        <v>1789</v>
      </c>
      <c r="D10" s="5" t="n">
        <v>1164</v>
      </c>
    </row>
    <row r="11" spans="1:4">
      <c r="A11" s="4" t="s">
        <v>59</v>
      </c>
      <c r="B11" s="5" t="n">
        <v>4700</v>
      </c>
      <c r="C11" s="5" t="n">
        <v>4297</v>
      </c>
      <c r="D11" s="5" t="n">
        <v>-3285</v>
      </c>
    </row>
    <row r="12" spans="1:4">
      <c r="A12" s="4" t="s">
        <v>60</v>
      </c>
      <c r="B12" s="6" t="n">
        <v>-520466</v>
      </c>
      <c r="C12" s="6" t="n">
        <v>-32860</v>
      </c>
      <c r="D12" s="6" t="n">
        <v>1229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7</v>
      </c>
    </row>
    <row r="3" spans="1:2">
      <c r="A3" s="3" t="s">
        <v>15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78"/>
  </cols>
  <sheetData>
    <row r="1" spans="1:2">
      <c r="A1" s="1" t="s">
        <v>252</v>
      </c>
      <c r="B1" s="2" t="s">
        <v>1</v>
      </c>
    </row>
    <row r="2" spans="1:2">
      <c r="B2" s="2" t="s">
        <v>27</v>
      </c>
    </row>
    <row r="3" spans="1:2">
      <c r="A3" s="3" t="s">
        <v>16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7</v>
      </c>
    </row>
    <row r="3" spans="1:2">
      <c r="A3" s="3" t="s">
        <v>16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7</v>
      </c>
    </row>
    <row r="3" spans="1:2">
      <c r="A3" s="3" t="s">
        <v>171</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7</v>
      </c>
    </row>
    <row r="3" spans="1:2">
      <c r="A3" s="3" t="s">
        <v>17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7</v>
      </c>
    </row>
    <row r="3" spans="1:2">
      <c r="A3" s="3" t="s">
        <v>18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7</v>
      </c>
    </row>
    <row r="3" spans="1:2">
      <c r="A3" s="3" t="s">
        <v>18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7</v>
      </c>
    </row>
    <row r="3" spans="1:2">
      <c r="A3" s="3" t="s">
        <v>18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7</v>
      </c>
    </row>
    <row r="3" spans="1:2">
      <c r="A3" s="3" t="s">
        <v>1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7</v>
      </c>
    </row>
    <row r="3" spans="1:2">
      <c r="A3" s="3" t="s">
        <v>194</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7</v>
      </c>
      <c r="C1" s="2" t="s">
        <v>28</v>
      </c>
    </row>
    <row r="2" spans="1:3">
      <c r="A2" s="3" t="s">
        <v>62</v>
      </c>
    </row>
    <row r="3" spans="1:3">
      <c r="A3" s="4" t="s">
        <v>63</v>
      </c>
      <c r="B3" s="6" t="n">
        <v>308948</v>
      </c>
      <c r="C3" s="6" t="n">
        <v>585980</v>
      </c>
    </row>
    <row r="4" spans="1:3">
      <c r="A4" s="4" t="s">
        <v>64</v>
      </c>
      <c r="B4" s="5" t="n">
        <v>8500</v>
      </c>
      <c r="C4" s="5" t="n">
        <v>40188</v>
      </c>
    </row>
    <row r="5" spans="1:3">
      <c r="A5" s="4" t="s">
        <v>65</v>
      </c>
      <c r="B5" s="5" t="n">
        <v>40909</v>
      </c>
      <c r="C5" s="5" t="n">
        <v>94622</v>
      </c>
    </row>
    <row r="6" spans="1:3">
      <c r="A6" s="4" t="s">
        <v>66</v>
      </c>
      <c r="B6" s="5" t="n">
        <v>87332</v>
      </c>
      <c r="C6" s="5" t="n">
        <v>95679</v>
      </c>
    </row>
    <row r="7" spans="1:3">
      <c r="A7" s="4" t="s">
        <v>67</v>
      </c>
      <c r="B7" s="5" t="n">
        <v>14892</v>
      </c>
      <c r="C7" s="5" t="n">
        <v>10454</v>
      </c>
    </row>
    <row r="8" spans="1:3">
      <c r="A8" s="4" t="s">
        <v>68</v>
      </c>
      <c r="B8" s="5" t="n">
        <v>14774</v>
      </c>
      <c r="C8" s="5" t="n">
        <v>13892</v>
      </c>
    </row>
    <row r="9" spans="1:3">
      <c r="A9" s="4" t="s">
        <v>69</v>
      </c>
      <c r="B9" s="5" t="n">
        <v>475355</v>
      </c>
      <c r="C9" s="5" t="n">
        <v>840815</v>
      </c>
    </row>
    <row r="10" spans="1:3">
      <c r="A10" s="4" t="s">
        <v>70</v>
      </c>
      <c r="B10" s="5" t="n">
        <v>4652001</v>
      </c>
      <c r="C10" s="5" t="n">
        <v>4909873</v>
      </c>
    </row>
    <row r="11" spans="1:3">
      <c r="A11" s="4" t="s">
        <v>71</v>
      </c>
      <c r="B11" s="5" t="n">
        <v>202575</v>
      </c>
      <c r="C11" s="5" t="n">
        <v>202575</v>
      </c>
    </row>
    <row r="12" spans="1:3">
      <c r="A12" s="4" t="s">
        <v>72</v>
      </c>
      <c r="B12" s="5" t="n">
        <v>33030</v>
      </c>
      <c r="C12" s="5" t="n">
        <v>44944</v>
      </c>
    </row>
    <row r="13" spans="1:3">
      <c r="A13" s="4" t="s">
        <v>73</v>
      </c>
      <c r="B13" s="5" t="n">
        <v>5362961</v>
      </c>
      <c r="C13" s="5" t="n">
        <v>5998207</v>
      </c>
    </row>
    <row r="14" spans="1:3">
      <c r="A14" s="3" t="s">
        <v>74</v>
      </c>
    </row>
    <row r="15" spans="1:3">
      <c r="A15" s="4" t="s">
        <v>75</v>
      </c>
      <c r="B15" s="5" t="n">
        <v>11959</v>
      </c>
      <c r="C15" s="5" t="n">
        <v>17870</v>
      </c>
    </row>
    <row r="16" spans="1:3">
      <c r="A16" s="4" t="s">
        <v>76</v>
      </c>
      <c r="B16" s="5" t="n">
        <v>36174</v>
      </c>
      <c r="C16" s="5" t="n">
        <v>45881</v>
      </c>
    </row>
    <row r="17" spans="1:3">
      <c r="A17" s="4" t="s">
        <v>77</v>
      </c>
      <c r="C17" s="5" t="n">
        <v>496790</v>
      </c>
    </row>
    <row r="18" spans="1:3">
      <c r="A18" s="4" t="s">
        <v>78</v>
      </c>
      <c r="B18" s="5" t="n">
        <v>6088</v>
      </c>
      <c r="C18" s="5" t="n">
        <v>14164</v>
      </c>
    </row>
    <row r="19" spans="1:3">
      <c r="A19" s="4" t="s">
        <v>79</v>
      </c>
      <c r="B19" s="5" t="n">
        <v>23966</v>
      </c>
      <c r="C19" s="5" t="n">
        <v>45755</v>
      </c>
    </row>
    <row r="20" spans="1:3">
      <c r="A20" s="4" t="s">
        <v>80</v>
      </c>
      <c r="B20" s="5" t="n">
        <v>78187</v>
      </c>
      <c r="C20" s="5" t="n">
        <v>620460</v>
      </c>
    </row>
    <row r="21" spans="1:3">
      <c r="A21" s="4" t="s">
        <v>81</v>
      </c>
      <c r="C21" s="5" t="n">
        <v>2648659</v>
      </c>
    </row>
    <row r="22" spans="1:3">
      <c r="A22" s="4" t="s">
        <v>82</v>
      </c>
      <c r="B22" s="5" t="n">
        <v>12973</v>
      </c>
      <c r="C22" s="5" t="n">
        <v>32233</v>
      </c>
    </row>
    <row r="23" spans="1:3">
      <c r="A23" s="4" t="s">
        <v>83</v>
      </c>
      <c r="B23" s="5" t="n">
        <v>32323</v>
      </c>
      <c r="C23" s="5" t="n">
        <v>30655</v>
      </c>
    </row>
    <row r="24" spans="1:3">
      <c r="A24" s="4" t="s">
        <v>84</v>
      </c>
      <c r="B24" s="5" t="n">
        <v>123483</v>
      </c>
      <c r="C24" s="5" t="n">
        <v>3332007</v>
      </c>
    </row>
    <row r="25" spans="1:3">
      <c r="A25" s="4" t="s">
        <v>85</v>
      </c>
      <c r="B25" s="5" t="n">
        <v>3087677</v>
      </c>
    </row>
    <row r="26" spans="1:3">
      <c r="A26" s="4" t="s">
        <v>86</v>
      </c>
      <c r="B26" s="4" t="s">
        <v>87</v>
      </c>
      <c r="C26" s="4" t="s">
        <v>87</v>
      </c>
    </row>
    <row r="27" spans="1:3">
      <c r="A27" s="3" t="s">
        <v>88</v>
      </c>
    </row>
    <row r="28" spans="1:3">
      <c r="A28" s="4" t="s">
        <v>89</v>
      </c>
      <c r="B28" s="5" t="n">
        <v>213</v>
      </c>
      <c r="C28" s="5" t="n">
        <v>212</v>
      </c>
    </row>
    <row r="29" spans="1:3">
      <c r="A29" s="4" t="s">
        <v>90</v>
      </c>
      <c r="B29" s="5" t="n">
        <v>2366464</v>
      </c>
      <c r="C29" s="5" t="n">
        <v>2360398</v>
      </c>
    </row>
    <row r="30" spans="1:3">
      <c r="A30" s="4" t="s">
        <v>91</v>
      </c>
      <c r="B30" s="5" t="n">
        <v>-14493</v>
      </c>
      <c r="C30" s="5" t="n">
        <v>-19193</v>
      </c>
    </row>
    <row r="31" spans="1:3">
      <c r="A31" s="4" t="s">
        <v>92</v>
      </c>
      <c r="B31" s="5" t="n">
        <v>-200383</v>
      </c>
      <c r="C31" s="5" t="n">
        <v>324783</v>
      </c>
    </row>
    <row r="32" spans="1:3">
      <c r="A32" s="4" t="s">
        <v>93</v>
      </c>
      <c r="B32" s="5" t="n">
        <v>2151801</v>
      </c>
      <c r="C32" s="5" t="n">
        <v>2666200</v>
      </c>
    </row>
    <row r="33" spans="1:3">
      <c r="A33" s="4" t="s">
        <v>94</v>
      </c>
      <c r="B33" s="6" t="n">
        <v>5362961</v>
      </c>
      <c r="C33" s="6" t="n">
        <v>59982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7</v>
      </c>
    </row>
    <row r="3" spans="1:2">
      <c r="A3" s="3" t="s">
        <v>197</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7</v>
      </c>
    </row>
    <row r="3" spans="1:2">
      <c r="A3" s="3" t="s">
        <v>200</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7</v>
      </c>
    </row>
    <row r="3" spans="1:2">
      <c r="A3" s="3" t="s">
        <v>203</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7</v>
      </c>
    </row>
    <row r="3" spans="1:2">
      <c r="A3" s="3" t="s">
        <v>213</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11</v>
      </c>
      <c r="B1" s="2" t="s">
        <v>1</v>
      </c>
    </row>
    <row r="2" spans="1:3">
      <c r="B2" s="2" t="s">
        <v>27</v>
      </c>
      <c r="C2" s="2" t="s">
        <v>28</v>
      </c>
    </row>
    <row r="3" spans="1:3">
      <c r="A3" s="3" t="s">
        <v>312</v>
      </c>
    </row>
    <row r="4" spans="1:3">
      <c r="A4" s="4" t="s">
        <v>170</v>
      </c>
      <c r="B4" s="6" t="n">
        <v>3043967</v>
      </c>
    </row>
    <row r="5" spans="1:3">
      <c r="A5" s="4" t="s">
        <v>78</v>
      </c>
      <c r="B5" s="5" t="n">
        <v>39618</v>
      </c>
    </row>
    <row r="6" spans="1:3">
      <c r="A6" s="4" t="s">
        <v>313</v>
      </c>
      <c r="B6" s="5" t="n">
        <v>4092</v>
      </c>
    </row>
    <row r="7" spans="1:3">
      <c r="A7" s="4" t="s">
        <v>314</v>
      </c>
      <c r="B7" s="5" t="n">
        <v>3087677</v>
      </c>
    </row>
    <row r="8" spans="1:3">
      <c r="A8" s="3" t="s">
        <v>315</v>
      </c>
    </row>
    <row r="9" spans="1:3">
      <c r="A9" s="4" t="s">
        <v>316</v>
      </c>
      <c r="B9" s="5" t="n">
        <v>6447</v>
      </c>
    </row>
    <row r="10" spans="1:3">
      <c r="A10" s="4" t="s">
        <v>317</v>
      </c>
      <c r="B10" s="5" t="n">
        <v>27</v>
      </c>
    </row>
    <row r="11" spans="1:3">
      <c r="A11" s="4" t="s">
        <v>318</v>
      </c>
      <c r="B11" s="5" t="n">
        <v>6474</v>
      </c>
    </row>
    <row r="12" spans="1:3">
      <c r="A12" s="3" t="s">
        <v>319</v>
      </c>
    </row>
    <row r="13" spans="1:3">
      <c r="A13" s="4" t="s">
        <v>63</v>
      </c>
      <c r="B13" s="5" t="n">
        <v>308948</v>
      </c>
      <c r="C13" s="6" t="n">
        <v>585980</v>
      </c>
    </row>
    <row r="14" spans="1:3">
      <c r="A14" s="4" t="s">
        <v>64</v>
      </c>
      <c r="B14" s="5" t="n">
        <v>8500</v>
      </c>
      <c r="C14" s="6" t="n">
        <v>40188</v>
      </c>
    </row>
    <row r="15" spans="1:3">
      <c r="A15" s="4" t="s">
        <v>320</v>
      </c>
    </row>
    <row r="16" spans="1:3">
      <c r="A16" s="3" t="s">
        <v>312</v>
      </c>
    </row>
    <row r="17" spans="1:3">
      <c r="A17" s="4" t="s">
        <v>170</v>
      </c>
      <c r="B17" s="5" t="n">
        <v>439364</v>
      </c>
    </row>
    <row r="18" spans="1:3">
      <c r="A18" s="4" t="s">
        <v>321</v>
      </c>
    </row>
    <row r="19" spans="1:3">
      <c r="A19" s="3" t="s">
        <v>312</v>
      </c>
    </row>
    <row r="20" spans="1:3">
      <c r="A20" s="4" t="s">
        <v>170</v>
      </c>
      <c r="B20" s="5" t="n">
        <v>718125</v>
      </c>
    </row>
    <row r="21" spans="1:3">
      <c r="A21" s="4" t="s">
        <v>322</v>
      </c>
    </row>
    <row r="22" spans="1:3">
      <c r="A22" s="3" t="s">
        <v>312</v>
      </c>
    </row>
    <row r="23" spans="1:3">
      <c r="A23" s="4" t="s">
        <v>170</v>
      </c>
      <c r="B23" s="5" t="n">
        <v>475000</v>
      </c>
    </row>
    <row r="24" spans="1:3">
      <c r="A24" s="4" t="s">
        <v>323</v>
      </c>
    </row>
    <row r="25" spans="1:3">
      <c r="A25" s="3" t="s">
        <v>312</v>
      </c>
    </row>
    <row r="26" spans="1:3">
      <c r="A26" s="4" t="s">
        <v>170</v>
      </c>
      <c r="B26" s="5" t="n">
        <v>661478</v>
      </c>
    </row>
    <row r="27" spans="1:3">
      <c r="A27" s="4" t="s">
        <v>324</v>
      </c>
    </row>
    <row r="28" spans="1:3">
      <c r="A28" s="3" t="s">
        <v>312</v>
      </c>
    </row>
    <row r="29" spans="1:3">
      <c r="A29" s="4" t="s">
        <v>170</v>
      </c>
      <c r="B29" s="6" t="n">
        <v>7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25</v>
      </c>
      <c r="B1" s="2" t="s">
        <v>1</v>
      </c>
    </row>
    <row r="2" spans="1:4">
      <c r="B2" s="2" t="s">
        <v>326</v>
      </c>
      <c r="C2" s="2" t="s">
        <v>327</v>
      </c>
      <c r="D2" s="2" t="s">
        <v>328</v>
      </c>
    </row>
    <row r="3" spans="1:4">
      <c r="A3" s="4" t="s">
        <v>329</v>
      </c>
    </row>
    <row r="4" spans="1:4">
      <c r="A4" s="3" t="s">
        <v>330</v>
      </c>
    </row>
    <row r="5" spans="1:4">
      <c r="A5" s="4" t="s">
        <v>331</v>
      </c>
      <c r="B5" s="5" t="n">
        <v>2</v>
      </c>
    </row>
    <row r="6" spans="1:4">
      <c r="A6" s="4" t="s">
        <v>332</v>
      </c>
    </row>
    <row r="7" spans="1:4">
      <c r="A7" s="3" t="s">
        <v>330</v>
      </c>
    </row>
    <row r="8" spans="1:4">
      <c r="A8" s="4" t="s">
        <v>333</v>
      </c>
      <c r="B8" s="8" t="n">
        <v>2.7</v>
      </c>
      <c r="C8" s="8" t="n">
        <v>8.699999999999999</v>
      </c>
      <c r="D8" s="8" t="n">
        <v>13.9</v>
      </c>
    </row>
    <row r="9" spans="1:4">
      <c r="A9" s="4" t="s">
        <v>334</v>
      </c>
    </row>
    <row r="10" spans="1:4">
      <c r="A10" s="3" t="s">
        <v>330</v>
      </c>
    </row>
    <row r="11" spans="1:4">
      <c r="A11" s="4" t="s">
        <v>335</v>
      </c>
      <c r="B11" s="4" t="s">
        <v>336</v>
      </c>
    </row>
    <row r="12" spans="1:4">
      <c r="A12" s="4" t="s">
        <v>337</v>
      </c>
    </row>
    <row r="13" spans="1:4">
      <c r="A13" s="3" t="s">
        <v>330</v>
      </c>
    </row>
    <row r="14" spans="1:4">
      <c r="A14" s="4" t="s">
        <v>335</v>
      </c>
      <c r="B14" s="4" t="s">
        <v>336</v>
      </c>
    </row>
    <row r="15" spans="1:4">
      <c r="A15" s="4" t="s">
        <v>338</v>
      </c>
    </row>
    <row r="16" spans="1:4">
      <c r="A16" s="3" t="s">
        <v>330</v>
      </c>
    </row>
    <row r="17" spans="1:4">
      <c r="A17" s="4" t="s">
        <v>339</v>
      </c>
      <c r="B17" s="4" t="s">
        <v>3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7</v>
      </c>
      <c r="C1" s="2" t="s">
        <v>28</v>
      </c>
    </row>
    <row r="2" spans="1:3">
      <c r="A2" s="3" t="s">
        <v>64</v>
      </c>
    </row>
    <row r="3" spans="1:3">
      <c r="A3" s="4" t="s">
        <v>64</v>
      </c>
      <c r="B3" s="6" t="n">
        <v>8500</v>
      </c>
      <c r="C3" s="6" t="n">
        <v>40188</v>
      </c>
    </row>
    <row r="4" spans="1:3">
      <c r="A4" s="4" t="s">
        <v>323</v>
      </c>
    </row>
    <row r="5" spans="1:3">
      <c r="A5" s="3" t="s">
        <v>64</v>
      </c>
    </row>
    <row r="6" spans="1:3">
      <c r="A6" s="4" t="s">
        <v>342</v>
      </c>
      <c r="C6" s="6" t="n">
        <v>31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3</v>
      </c>
      <c r="B1" s="2" t="s">
        <v>27</v>
      </c>
      <c r="C1" s="2" t="s">
        <v>28</v>
      </c>
    </row>
    <row r="2" spans="1:3">
      <c r="A2" s="3" t="s">
        <v>162</v>
      </c>
    </row>
    <row r="3" spans="1:3">
      <c r="A3" s="4" t="s">
        <v>344</v>
      </c>
      <c r="B3" s="8" t="n">
        <v>2.6</v>
      </c>
      <c r="C3" s="6" t="n">
        <v>0</v>
      </c>
    </row>
    <row r="4" spans="1:3">
      <c r="A4" s="4" t="s">
        <v>345</v>
      </c>
      <c r="B4" s="8" t="n">
        <v>11.1</v>
      </c>
      <c r="C4" s="8" t="n">
        <v>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6</v>
      </c>
      <c r="B1" s="2" t="s">
        <v>1</v>
      </c>
    </row>
    <row r="2" spans="1:2">
      <c r="B2" s="2" t="s">
        <v>27</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row r="9" spans="1:2">
      <c r="A9" s="4" t="s">
        <v>353</v>
      </c>
    </row>
    <row r="10" spans="1:2">
      <c r="A10" s="3" t="s">
        <v>348</v>
      </c>
    </row>
    <row r="11" spans="1:2">
      <c r="A11" s="4" t="s">
        <v>349</v>
      </c>
      <c r="B11" s="4" t="s">
        <v>354</v>
      </c>
    </row>
    <row r="12" spans="1:2">
      <c r="A12" s="4" t="s">
        <v>355</v>
      </c>
    </row>
    <row r="13" spans="1:2">
      <c r="A13" s="3" t="s">
        <v>348</v>
      </c>
    </row>
    <row r="14" spans="1:2">
      <c r="A14" s="4" t="s">
        <v>349</v>
      </c>
      <c r="B14"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s>
  <sheetData>
    <row r="1" spans="1:5">
      <c r="A1" s="1" t="s">
        <v>357</v>
      </c>
      <c r="B1" s="2" t="s">
        <v>358</v>
      </c>
      <c r="C1" s="2" t="s">
        <v>359</v>
      </c>
      <c r="D1" s="2" t="s">
        <v>327</v>
      </c>
      <c r="E1" s="2" t="s">
        <v>328</v>
      </c>
    </row>
    <row r="2" spans="1:5">
      <c r="A2" s="3" t="s">
        <v>162</v>
      </c>
    </row>
    <row r="3" spans="1:5">
      <c r="A3" s="4" t="s">
        <v>360</v>
      </c>
      <c r="C3" s="6" t="n">
        <v>0</v>
      </c>
      <c r="D3" s="6" t="n">
        <v>0</v>
      </c>
      <c r="E3" s="6" t="n">
        <v>0</v>
      </c>
    </row>
    <row r="4" spans="1:5">
      <c r="A4" s="4" t="s">
        <v>361</v>
      </c>
      <c r="C4" s="6" t="n">
        <v>-700000</v>
      </c>
      <c r="D4" s="6" t="n">
        <v>-500000</v>
      </c>
      <c r="E4" s="6" t="n">
        <v>-3600000</v>
      </c>
    </row>
    <row r="5" spans="1:5">
      <c r="A5" s="4" t="s">
        <v>362</v>
      </c>
      <c r="B5" s="9"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v>
      </c>
      <c r="B1" s="2" t="s">
        <v>27</v>
      </c>
      <c r="C1" s="2" t="s">
        <v>28</v>
      </c>
    </row>
    <row r="2" spans="1:3">
      <c r="A2" s="3" t="s">
        <v>96</v>
      </c>
    </row>
    <row r="3" spans="1:3">
      <c r="A3" s="4" t="s">
        <v>97</v>
      </c>
      <c r="B3" s="7" t="n">
        <v>0.01</v>
      </c>
      <c r="C3" s="7" t="n">
        <v>0.01</v>
      </c>
    </row>
    <row r="4" spans="1:3">
      <c r="A4" s="4" t="s">
        <v>98</v>
      </c>
      <c r="B4" s="5" t="n">
        <v>5000000</v>
      </c>
      <c r="C4" s="5" t="n">
        <v>5000000</v>
      </c>
    </row>
    <row r="5" spans="1:3">
      <c r="A5" s="4" t="s">
        <v>99</v>
      </c>
      <c r="B5" s="5" t="n">
        <v>22551</v>
      </c>
      <c r="C5" s="5" t="n">
        <v>22551</v>
      </c>
    </row>
    <row r="6" spans="1:3">
      <c r="A6" s="4" t="s">
        <v>100</v>
      </c>
      <c r="B6" s="5" t="n">
        <v>21339</v>
      </c>
      <c r="C6" s="5" t="n">
        <v>21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7</v>
      </c>
      <c r="C1" s="2" t="s">
        <v>28</v>
      </c>
    </row>
    <row r="2" spans="1:3">
      <c r="A2" s="3" t="s">
        <v>162</v>
      </c>
    </row>
    <row r="3" spans="1:3">
      <c r="A3" s="4" t="s">
        <v>364</v>
      </c>
      <c r="B3" s="6" t="n">
        <v>-200383</v>
      </c>
      <c r="C3" s="6" t="n">
        <v>3247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7</v>
      </c>
      <c r="C2" s="2" t="s">
        <v>28</v>
      </c>
      <c r="D2" s="2" t="s">
        <v>29</v>
      </c>
    </row>
    <row r="3" spans="1:4">
      <c r="A3" s="3" t="s">
        <v>348</v>
      </c>
    </row>
    <row r="4" spans="1:4">
      <c r="A4" s="4" t="s">
        <v>366</v>
      </c>
      <c r="B4" s="6" t="n">
        <v>5932358</v>
      </c>
      <c r="C4" s="6" t="n">
        <v>5912220</v>
      </c>
    </row>
    <row r="5" spans="1:4">
      <c r="A5" s="4" t="s">
        <v>367</v>
      </c>
      <c r="B5" s="5" t="n">
        <v>-1280357</v>
      </c>
      <c r="C5" s="5" t="n">
        <v>-1002347</v>
      </c>
    </row>
    <row r="6" spans="1:4">
      <c r="A6" s="4" t="s">
        <v>70</v>
      </c>
      <c r="B6" s="5" t="n">
        <v>4652001</v>
      </c>
      <c r="C6" s="5" t="n">
        <v>4909873</v>
      </c>
    </row>
    <row r="7" spans="1:4">
      <c r="A7" s="4" t="s">
        <v>368</v>
      </c>
      <c r="B7" s="5" t="n">
        <v>0</v>
      </c>
      <c r="C7" s="5" t="n">
        <v>0</v>
      </c>
      <c r="D7" s="6" t="n">
        <v>37100</v>
      </c>
    </row>
    <row r="8" spans="1:4">
      <c r="A8" s="4" t="s">
        <v>369</v>
      </c>
    </row>
    <row r="9" spans="1:4">
      <c r="A9" s="3" t="s">
        <v>348</v>
      </c>
    </row>
    <row r="10" spans="1:4">
      <c r="A10" s="4" t="s">
        <v>366</v>
      </c>
      <c r="B10" s="5" t="n">
        <v>5911792</v>
      </c>
      <c r="C10" s="5" t="n">
        <v>5891860</v>
      </c>
    </row>
    <row r="11" spans="1:4">
      <c r="A11" s="4" t="s">
        <v>370</v>
      </c>
    </row>
    <row r="12" spans="1:4">
      <c r="A12" s="3" t="s">
        <v>348</v>
      </c>
    </row>
    <row r="13" spans="1:4">
      <c r="A13" s="4" t="s">
        <v>366</v>
      </c>
      <c r="B13" s="6" t="n">
        <v>20566</v>
      </c>
      <c r="C13" s="6" t="n">
        <v>203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71</v>
      </c>
      <c r="B1" s="2" t="s">
        <v>372</v>
      </c>
      <c r="C1" s="2" t="s">
        <v>29</v>
      </c>
      <c r="D1" s="2" t="s">
        <v>27</v>
      </c>
      <c r="E1" s="2" t="s">
        <v>28</v>
      </c>
      <c r="F1" s="2" t="s">
        <v>373</v>
      </c>
    </row>
    <row r="2" spans="1:6">
      <c r="A2" s="3" t="s">
        <v>374</v>
      </c>
    </row>
    <row r="3" spans="1:6">
      <c r="A3" s="4" t="s">
        <v>71</v>
      </c>
      <c r="D3" s="6" t="n">
        <v>202575</v>
      </c>
      <c r="E3" s="6" t="n">
        <v>202575</v>
      </c>
    </row>
    <row r="4" spans="1:6">
      <c r="A4" s="4" t="s">
        <v>375</v>
      </c>
      <c r="C4" s="6" t="n">
        <v>40155</v>
      </c>
    </row>
    <row r="5" spans="1:6">
      <c r="A5" s="4" t="s">
        <v>376</v>
      </c>
    </row>
    <row r="6" spans="1:6">
      <c r="A6" s="3" t="s">
        <v>374</v>
      </c>
    </row>
    <row r="7" spans="1:6">
      <c r="A7" s="4" t="s">
        <v>377</v>
      </c>
      <c r="F7" s="6" t="n">
        <v>517500</v>
      </c>
    </row>
    <row r="8" spans="1:6">
      <c r="A8" s="4" t="s">
        <v>378</v>
      </c>
      <c r="B8" s="6" t="n">
        <v>315700</v>
      </c>
    </row>
    <row r="9" spans="1:6">
      <c r="A9" s="4" t="s">
        <v>379</v>
      </c>
      <c r="B9" s="6" t="n">
        <v>181100</v>
      </c>
    </row>
    <row r="10" spans="1:6">
      <c r="A10" s="4" t="s">
        <v>380</v>
      </c>
      <c r="D10" s="6" t="n">
        <v>75000</v>
      </c>
      <c r="E10" s="6" t="n">
        <v>75000</v>
      </c>
    </row>
    <row r="11" spans="1:6">
      <c r="A11" s="4" t="s">
        <v>375</v>
      </c>
      <c r="C11" s="6" t="n">
        <v>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81</v>
      </c>
      <c r="B1" s="2" t="s">
        <v>27</v>
      </c>
      <c r="C1" s="2" t="s">
        <v>28</v>
      </c>
      <c r="D1" s="2" t="s">
        <v>382</v>
      </c>
    </row>
    <row r="2" spans="1:4">
      <c r="A2" s="3" t="s">
        <v>383</v>
      </c>
    </row>
    <row r="3" spans="1:4">
      <c r="A3" s="4" t="s">
        <v>384</v>
      </c>
      <c r="B3" s="6" t="n">
        <v>3043967</v>
      </c>
      <c r="C3" s="6" t="n">
        <v>3145449</v>
      </c>
    </row>
    <row r="4" spans="1:4">
      <c r="A4" s="4" t="s">
        <v>385</v>
      </c>
      <c r="B4" s="5" t="n">
        <v>-3043967</v>
      </c>
    </row>
    <row r="5" spans="1:4">
      <c r="A5" s="4" t="s">
        <v>386</v>
      </c>
      <c r="C5" s="5" t="n">
        <v>-496790</v>
      </c>
    </row>
    <row r="6" spans="1:4">
      <c r="A6" s="4" t="s">
        <v>387</v>
      </c>
      <c r="C6" s="5" t="n">
        <v>2648659</v>
      </c>
    </row>
    <row r="7" spans="1:4">
      <c r="A7" s="4" t="s">
        <v>320</v>
      </c>
    </row>
    <row r="8" spans="1:4">
      <c r="A8" s="3" t="s">
        <v>383</v>
      </c>
    </row>
    <row r="9" spans="1:4">
      <c r="A9" s="4" t="s">
        <v>388</v>
      </c>
      <c r="B9" s="5" t="n">
        <v>439364</v>
      </c>
      <c r="C9" s="5" t="n">
        <v>438880</v>
      </c>
    </row>
    <row r="10" spans="1:4">
      <c r="A10" s="4" t="s">
        <v>385</v>
      </c>
      <c r="B10" s="5" t="n">
        <v>-439364</v>
      </c>
    </row>
    <row r="11" spans="1:4">
      <c r="A11" s="4" t="s">
        <v>321</v>
      </c>
    </row>
    <row r="12" spans="1:4">
      <c r="A12" s="3" t="s">
        <v>383</v>
      </c>
    </row>
    <row r="13" spans="1:4">
      <c r="A13" s="4" t="s">
        <v>388</v>
      </c>
      <c r="B13" s="5" t="n">
        <v>718125</v>
      </c>
      <c r="C13" s="5" t="n">
        <v>722706</v>
      </c>
    </row>
    <row r="14" spans="1:4">
      <c r="A14" s="4" t="s">
        <v>385</v>
      </c>
      <c r="B14" s="5" t="n">
        <v>-718125</v>
      </c>
    </row>
    <row r="15" spans="1:4">
      <c r="A15" s="4" t="s">
        <v>322</v>
      </c>
    </row>
    <row r="16" spans="1:4">
      <c r="A16" s="3" t="s">
        <v>383</v>
      </c>
    </row>
    <row r="17" spans="1:4">
      <c r="A17" s="4" t="s">
        <v>388</v>
      </c>
      <c r="B17" s="5" t="n">
        <v>475000</v>
      </c>
      <c r="C17" s="5" t="n">
        <v>500000</v>
      </c>
    </row>
    <row r="18" spans="1:4">
      <c r="A18" s="4" t="s">
        <v>385</v>
      </c>
      <c r="B18" s="5" t="n">
        <v>-475000</v>
      </c>
    </row>
    <row r="19" spans="1:4">
      <c r="A19" s="4" t="s">
        <v>323</v>
      </c>
    </row>
    <row r="20" spans="1:4">
      <c r="A20" s="3" t="s">
        <v>383</v>
      </c>
    </row>
    <row r="21" spans="1:4">
      <c r="A21" s="4" t="s">
        <v>388</v>
      </c>
      <c r="B21" s="5" t="n">
        <v>661478</v>
      </c>
      <c r="C21" s="5" t="n">
        <v>777326</v>
      </c>
    </row>
    <row r="22" spans="1:4">
      <c r="A22" s="4" t="s">
        <v>384</v>
      </c>
      <c r="D22" s="6" t="n">
        <v>985000</v>
      </c>
    </row>
    <row r="23" spans="1:4">
      <c r="A23" s="4" t="s">
        <v>385</v>
      </c>
      <c r="B23" s="5" t="n">
        <v>-661478</v>
      </c>
    </row>
    <row r="24" spans="1:4">
      <c r="A24" s="4" t="s">
        <v>324</v>
      </c>
    </row>
    <row r="25" spans="1:4">
      <c r="A25" s="3" t="s">
        <v>383</v>
      </c>
    </row>
    <row r="26" spans="1:4">
      <c r="A26" s="4" t="s">
        <v>388</v>
      </c>
      <c r="B26" s="5" t="n">
        <v>750000</v>
      </c>
      <c r="C26" s="6" t="n">
        <v>750000</v>
      </c>
    </row>
    <row r="27" spans="1:4">
      <c r="A27" s="4" t="s">
        <v>385</v>
      </c>
      <c r="B27" s="6" t="n">
        <v>-7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14"/>
    <col customWidth="1" max="5" min="5" width="21"/>
    <col customWidth="1" max="6" min="6" width="21"/>
    <col customWidth="1" max="7" min="7" width="21"/>
    <col customWidth="1" max="8" min="8" width="21"/>
    <col customWidth="1" max="9" min="9" width="28"/>
    <col customWidth="1" max="10" min="10" width="21"/>
  </cols>
  <sheetData>
    <row r="1" spans="1:10">
      <c r="A1" s="1" t="s">
        <v>389</v>
      </c>
      <c r="B1" s="2" t="s">
        <v>390</v>
      </c>
      <c r="C1" s="2" t="s">
        <v>391</v>
      </c>
      <c r="D1" s="2" t="s">
        <v>29</v>
      </c>
      <c r="E1" s="2" t="s">
        <v>359</v>
      </c>
      <c r="F1" s="2" t="s">
        <v>327</v>
      </c>
      <c r="G1" s="2" t="s">
        <v>328</v>
      </c>
      <c r="H1" s="2" t="s">
        <v>392</v>
      </c>
      <c r="I1" s="2" t="s">
        <v>393</v>
      </c>
      <c r="J1" s="2" t="s">
        <v>394</v>
      </c>
    </row>
    <row r="2" spans="1:10">
      <c r="A2" s="3" t="s">
        <v>383</v>
      </c>
    </row>
    <row r="3" spans="1:10">
      <c r="A3" s="4" t="s">
        <v>387</v>
      </c>
      <c r="F3" s="6" t="n">
        <v>2648659</v>
      </c>
    </row>
    <row r="4" spans="1:10">
      <c r="A4" s="4" t="s">
        <v>149</v>
      </c>
      <c r="E4" s="6" t="n">
        <v>146473</v>
      </c>
      <c r="F4" s="5" t="n">
        <v>110832</v>
      </c>
      <c r="G4" s="6" t="n">
        <v>581083</v>
      </c>
    </row>
    <row r="5" spans="1:10">
      <c r="A5" s="4" t="s">
        <v>41</v>
      </c>
      <c r="F5" s="5" t="n">
        <v>36233</v>
      </c>
    </row>
    <row r="6" spans="1:10">
      <c r="A6" s="4" t="s">
        <v>395</v>
      </c>
      <c r="E6" s="5" t="n">
        <v>3043967</v>
      </c>
      <c r="F6" s="5" t="n">
        <v>3145449</v>
      </c>
    </row>
    <row r="7" spans="1:10">
      <c r="A7" s="4" t="s">
        <v>396</v>
      </c>
      <c r="E7" s="5" t="n">
        <v>12000</v>
      </c>
    </row>
    <row r="8" spans="1:10">
      <c r="A8" s="4" t="s">
        <v>320</v>
      </c>
    </row>
    <row r="9" spans="1:10">
      <c r="A9" s="3" t="s">
        <v>383</v>
      </c>
    </row>
    <row r="10" spans="1:10">
      <c r="A10" s="4" t="s">
        <v>397</v>
      </c>
      <c r="J10" s="4" t="s">
        <v>398</v>
      </c>
    </row>
    <row r="11" spans="1:10">
      <c r="A11" s="4" t="s">
        <v>399</v>
      </c>
      <c r="F11" s="5" t="n">
        <v>60600</v>
      </c>
    </row>
    <row r="12" spans="1:10">
      <c r="A12" s="4" t="s">
        <v>400</v>
      </c>
      <c r="J12" s="6" t="n">
        <v>500000</v>
      </c>
    </row>
    <row r="13" spans="1:10">
      <c r="A13" s="4" t="s">
        <v>323</v>
      </c>
    </row>
    <row r="14" spans="1:10">
      <c r="A14" s="3" t="s">
        <v>383</v>
      </c>
    </row>
    <row r="15" spans="1:10">
      <c r="A15" s="4" t="s">
        <v>395</v>
      </c>
      <c r="H15" s="6" t="n">
        <v>985000</v>
      </c>
    </row>
    <row r="16" spans="1:10">
      <c r="A16" s="4" t="s">
        <v>401</v>
      </c>
      <c r="I16" s="5" t="n">
        <v>2</v>
      </c>
    </row>
    <row r="17" spans="1:10">
      <c r="A17" s="4" t="s">
        <v>402</v>
      </c>
      <c r="I17" s="5" t="n">
        <v>2</v>
      </c>
    </row>
    <row r="18" spans="1:10">
      <c r="A18" s="4" t="s">
        <v>342</v>
      </c>
      <c r="F18" s="6" t="n">
        <v>31700</v>
      </c>
    </row>
    <row r="19" spans="1:10">
      <c r="A19" s="4" t="s">
        <v>403</v>
      </c>
      <c r="E19" s="6" t="n">
        <v>39900</v>
      </c>
    </row>
    <row r="20" spans="1:10">
      <c r="A20" s="4" t="s">
        <v>404</v>
      </c>
    </row>
    <row r="21" spans="1:10">
      <c r="A21" s="3" t="s">
        <v>383</v>
      </c>
    </row>
    <row r="22" spans="1:10">
      <c r="A22" s="4" t="s">
        <v>395</v>
      </c>
      <c r="I22" s="6" t="n">
        <v>492500</v>
      </c>
    </row>
    <row r="23" spans="1:10">
      <c r="A23" s="4" t="s">
        <v>405</v>
      </c>
    </row>
    <row r="24" spans="1:10">
      <c r="A24" s="3" t="s">
        <v>383</v>
      </c>
    </row>
    <row r="25" spans="1:10">
      <c r="A25" s="4" t="s">
        <v>406</v>
      </c>
      <c r="C25" s="4" t="s">
        <v>407</v>
      </c>
    </row>
    <row r="26" spans="1:10">
      <c r="A26" s="4" t="s">
        <v>408</v>
      </c>
    </row>
    <row r="27" spans="1:10">
      <c r="A27" s="3" t="s">
        <v>383</v>
      </c>
    </row>
    <row r="28" spans="1:10">
      <c r="A28" s="4" t="s">
        <v>395</v>
      </c>
      <c r="H28" s="6" t="n">
        <v>492500</v>
      </c>
    </row>
    <row r="29" spans="1:10">
      <c r="A29" s="4" t="s">
        <v>409</v>
      </c>
    </row>
    <row r="30" spans="1:10">
      <c r="A30" s="3" t="s">
        <v>383</v>
      </c>
    </row>
    <row r="31" spans="1:10">
      <c r="A31" s="4" t="s">
        <v>397</v>
      </c>
      <c r="C31" s="4" t="s">
        <v>410</v>
      </c>
    </row>
    <row r="32" spans="1:10">
      <c r="A32" s="4" t="s">
        <v>395</v>
      </c>
      <c r="I32" s="5" t="n">
        <v>246300</v>
      </c>
    </row>
    <row r="33" spans="1:10">
      <c r="A33" s="4" t="s">
        <v>411</v>
      </c>
      <c r="D33" s="4" t="s">
        <v>412</v>
      </c>
    </row>
    <row r="34" spans="1:10">
      <c r="A34" s="4" t="s">
        <v>413</v>
      </c>
    </row>
    <row r="35" spans="1:10">
      <c r="A35" s="3" t="s">
        <v>383</v>
      </c>
    </row>
    <row r="36" spans="1:10">
      <c r="A36" s="4" t="s">
        <v>406</v>
      </c>
      <c r="C36" s="4" t="s">
        <v>414</v>
      </c>
    </row>
    <row r="37" spans="1:10">
      <c r="A37" s="4" t="s">
        <v>415</v>
      </c>
    </row>
    <row r="38" spans="1:10">
      <c r="A38" s="3" t="s">
        <v>383</v>
      </c>
    </row>
    <row r="39" spans="1:10">
      <c r="A39" s="4" t="s">
        <v>395</v>
      </c>
      <c r="I39" s="6" t="n">
        <v>246300</v>
      </c>
    </row>
    <row r="40" spans="1:10">
      <c r="A40" s="4" t="s">
        <v>411</v>
      </c>
      <c r="E40" s="4" t="s">
        <v>412</v>
      </c>
    </row>
    <row r="41" spans="1:10">
      <c r="A41" s="4" t="s">
        <v>416</v>
      </c>
    </row>
    <row r="42" spans="1:10">
      <c r="A42" s="3" t="s">
        <v>383</v>
      </c>
    </row>
    <row r="43" spans="1:10">
      <c r="A43" s="4" t="s">
        <v>406</v>
      </c>
      <c r="C43" s="4" t="s">
        <v>414</v>
      </c>
    </row>
    <row r="44" spans="1:10">
      <c r="A44" s="4" t="s">
        <v>324</v>
      </c>
    </row>
    <row r="45" spans="1:10">
      <c r="A45" s="3" t="s">
        <v>383</v>
      </c>
    </row>
    <row r="46" spans="1:10">
      <c r="A46" s="4" t="s">
        <v>397</v>
      </c>
      <c r="B46" s="4" t="s">
        <v>417</v>
      </c>
    </row>
    <row r="47" spans="1:10">
      <c r="A47" s="4" t="s">
        <v>400</v>
      </c>
      <c r="B47" s="6" t="n">
        <v>750000</v>
      </c>
    </row>
    <row r="48" spans="1:10">
      <c r="A48" s="4" t="s">
        <v>321</v>
      </c>
    </row>
    <row r="49" spans="1:10">
      <c r="A49" s="3" t="s">
        <v>383</v>
      </c>
    </row>
    <row r="50" spans="1:10">
      <c r="A50" s="4" t="s">
        <v>400</v>
      </c>
      <c r="B50" s="6" t="n">
        <v>750000</v>
      </c>
    </row>
    <row r="51" spans="1:10">
      <c r="A51" s="4" t="s">
        <v>418</v>
      </c>
      <c r="B51" s="4" t="s">
        <v>419</v>
      </c>
    </row>
    <row r="52" spans="1:10">
      <c r="A52" s="4" t="s">
        <v>403</v>
      </c>
      <c r="E52" s="6" t="n">
        <v>1900</v>
      </c>
    </row>
    <row r="53" spans="1:10">
      <c r="A53" s="4" t="s">
        <v>420</v>
      </c>
    </row>
    <row r="54" spans="1:10">
      <c r="A54" s="3" t="s">
        <v>383</v>
      </c>
    </row>
    <row r="55" spans="1:10">
      <c r="A55" s="4" t="s">
        <v>406</v>
      </c>
      <c r="B55" s="4" t="s">
        <v>421</v>
      </c>
    </row>
    <row r="56" spans="1:10">
      <c r="A56" s="4" t="s">
        <v>422</v>
      </c>
      <c r="B56" s="4" t="s">
        <v>423</v>
      </c>
    </row>
    <row r="57" spans="1:10">
      <c r="A57" s="4" t="s">
        <v>424</v>
      </c>
    </row>
    <row r="58" spans="1:10">
      <c r="A58" s="3" t="s">
        <v>383</v>
      </c>
    </row>
    <row r="59" spans="1:10">
      <c r="A59" s="4" t="s">
        <v>406</v>
      </c>
      <c r="B59" s="4" t="s">
        <v>425</v>
      </c>
    </row>
    <row r="60" spans="1:10">
      <c r="A60" s="4" t="s">
        <v>426</v>
      </c>
    </row>
    <row r="61" spans="1:10">
      <c r="A61" s="3" t="s">
        <v>383</v>
      </c>
    </row>
    <row r="62" spans="1:10">
      <c r="A62" s="4" t="s">
        <v>406</v>
      </c>
      <c r="B62" s="4" t="s">
        <v>427</v>
      </c>
    </row>
    <row r="63" spans="1:10">
      <c r="A63" s="4" t="s">
        <v>428</v>
      </c>
      <c r="B63" s="4" t="s">
        <v>423</v>
      </c>
    </row>
    <row r="64" spans="1:10">
      <c r="A64" s="4" t="s">
        <v>322</v>
      </c>
    </row>
    <row r="65" spans="1:10">
      <c r="A65" s="3" t="s">
        <v>383</v>
      </c>
    </row>
    <row r="66" spans="1:10">
      <c r="A66" s="4" t="s">
        <v>418</v>
      </c>
      <c r="E66" s="4" t="s">
        <v>419</v>
      </c>
    </row>
    <row r="67" spans="1:10">
      <c r="A67" s="4" t="s">
        <v>429</v>
      </c>
      <c r="B67" s="6" t="n">
        <v>500000</v>
      </c>
      <c r="E67" s="6" t="n">
        <v>475000</v>
      </c>
    </row>
    <row r="68" spans="1:10">
      <c r="A68" s="4" t="s">
        <v>430</v>
      </c>
    </row>
    <row r="69" spans="1:10">
      <c r="A69" s="3" t="s">
        <v>383</v>
      </c>
    </row>
    <row r="70" spans="1:10">
      <c r="A70" s="4" t="s">
        <v>428</v>
      </c>
      <c r="E70" s="4" t="s">
        <v>423</v>
      </c>
    </row>
    <row r="71" spans="1:10">
      <c r="A71" s="4" t="s">
        <v>431</v>
      </c>
    </row>
    <row r="72" spans="1:10">
      <c r="A72" s="3" t="s">
        <v>383</v>
      </c>
    </row>
    <row r="73" spans="1:10">
      <c r="A73" s="4" t="s">
        <v>406</v>
      </c>
      <c r="E73" s="4" t="s">
        <v>425</v>
      </c>
    </row>
    <row r="74" spans="1:10">
      <c r="A74" s="4" t="s">
        <v>432</v>
      </c>
    </row>
    <row r="75" spans="1:10">
      <c r="A75" s="3" t="s">
        <v>383</v>
      </c>
    </row>
    <row r="76" spans="1:10">
      <c r="A76" s="4" t="s">
        <v>433</v>
      </c>
      <c r="E76" s="4" t="s">
        <v>434</v>
      </c>
    </row>
    <row r="77" spans="1:10">
      <c r="A77" s="4" t="s">
        <v>435</v>
      </c>
    </row>
    <row r="78" spans="1:10">
      <c r="A78" s="3" t="s">
        <v>383</v>
      </c>
    </row>
    <row r="79" spans="1:10">
      <c r="A79" s="4" t="s">
        <v>406</v>
      </c>
      <c r="D79" s="4" t="s">
        <v>436</v>
      </c>
    </row>
    <row r="80" spans="1:10">
      <c r="A80" s="4" t="s">
        <v>437</v>
      </c>
    </row>
    <row r="81" spans="1:10">
      <c r="A81" s="3" t="s">
        <v>383</v>
      </c>
    </row>
    <row r="82" spans="1:10">
      <c r="A82" s="4" t="s">
        <v>406</v>
      </c>
      <c r="E82" s="4" t="s">
        <v>438</v>
      </c>
    </row>
    <row r="83" spans="1:10">
      <c r="A83" s="4" t="s">
        <v>439</v>
      </c>
    </row>
    <row r="84" spans="1:10">
      <c r="A84" s="3" t="s">
        <v>383</v>
      </c>
    </row>
    <row r="85" spans="1:10">
      <c r="A85" s="4" t="s">
        <v>433</v>
      </c>
      <c r="E85" s="4" t="s">
        <v>414</v>
      </c>
    </row>
    <row r="86" spans="1:10">
      <c r="A86" s="4" t="s">
        <v>440</v>
      </c>
    </row>
    <row r="87" spans="1:10">
      <c r="A87" s="3" t="s">
        <v>383</v>
      </c>
    </row>
    <row r="88" spans="1:10">
      <c r="A88" s="4" t="s">
        <v>406</v>
      </c>
      <c r="D88" s="4" t="s">
        <v>407</v>
      </c>
    </row>
    <row r="89" spans="1:10">
      <c r="A89" s="4" t="s">
        <v>441</v>
      </c>
    </row>
    <row r="90" spans="1:10">
      <c r="A90" s="3" t="s">
        <v>383</v>
      </c>
    </row>
    <row r="91" spans="1:10">
      <c r="A91" s="4" t="s">
        <v>406</v>
      </c>
      <c r="E91" s="4" t="s">
        <v>442</v>
      </c>
    </row>
    <row r="92" spans="1:10">
      <c r="A92" s="4" t="s">
        <v>443</v>
      </c>
    </row>
    <row r="93" spans="1:10">
      <c r="A93" s="3" t="s">
        <v>383</v>
      </c>
    </row>
    <row r="94" spans="1:10">
      <c r="A94" s="4" t="s">
        <v>429</v>
      </c>
      <c r="B94" s="6" t="n">
        <v>300000</v>
      </c>
    </row>
    <row r="95" spans="1:10">
      <c r="A95" s="4" t="s">
        <v>444</v>
      </c>
    </row>
    <row r="96" spans="1:10">
      <c r="A96" s="3" t="s">
        <v>383</v>
      </c>
    </row>
    <row r="97" spans="1:10">
      <c r="A97" s="4" t="s">
        <v>445</v>
      </c>
      <c r="E97" s="4" t="s">
        <v>423</v>
      </c>
    </row>
    <row r="98" spans="1:10">
      <c r="A98" s="4" t="s">
        <v>446</v>
      </c>
    </row>
    <row r="99" spans="1:10">
      <c r="A99" s="3" t="s">
        <v>383</v>
      </c>
    </row>
    <row r="100" spans="1:10">
      <c r="A100" s="4" t="s">
        <v>429</v>
      </c>
      <c r="E100" s="6" t="n">
        <v>4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7</v>
      </c>
      <c r="B1" s="2" t="s">
        <v>1</v>
      </c>
    </row>
    <row r="2" spans="1:4">
      <c r="B2" s="2" t="s">
        <v>27</v>
      </c>
      <c r="C2" s="2" t="s">
        <v>28</v>
      </c>
      <c r="D2" s="2" t="s">
        <v>29</v>
      </c>
    </row>
    <row r="3" spans="1:4">
      <c r="A3" s="3" t="s">
        <v>448</v>
      </c>
    </row>
    <row r="4" spans="1:4">
      <c r="A4" s="4" t="s">
        <v>449</v>
      </c>
      <c r="B4" s="4" t="s">
        <v>450</v>
      </c>
      <c r="C4" s="4" t="s">
        <v>451</v>
      </c>
      <c r="D4" s="4" t="s">
        <v>451</v>
      </c>
    </row>
    <row r="5" spans="1:4">
      <c r="A5" s="4" t="s">
        <v>452</v>
      </c>
      <c r="B5" s="6" t="n">
        <v>24100</v>
      </c>
    </row>
    <row r="6" spans="1:4">
      <c r="A6" s="4" t="s">
        <v>453</v>
      </c>
      <c r="B6" s="5" t="n">
        <v>7200</v>
      </c>
    </row>
    <row r="7" spans="1:4">
      <c r="A7" s="4" t="s">
        <v>454</v>
      </c>
      <c r="B7" s="5" t="n">
        <v>38860</v>
      </c>
      <c r="C7" s="6" t="n">
        <v>34027</v>
      </c>
      <c r="D7" s="6" t="n">
        <v>24914</v>
      </c>
    </row>
    <row r="8" spans="1:4">
      <c r="A8" s="4" t="s">
        <v>455</v>
      </c>
      <c r="B8" s="5" t="n">
        <v>0</v>
      </c>
      <c r="C8" s="5" t="n">
        <v>2300</v>
      </c>
      <c r="D8" s="6" t="n">
        <v>1200</v>
      </c>
    </row>
    <row r="9" spans="1:4">
      <c r="A9" s="4" t="s">
        <v>83</v>
      </c>
    </row>
    <row r="10" spans="1:4">
      <c r="A10" s="3" t="s">
        <v>448</v>
      </c>
    </row>
    <row r="11" spans="1:4">
      <c r="A11" s="4" t="s">
        <v>456</v>
      </c>
      <c r="B11" s="6" t="n">
        <v>0</v>
      </c>
      <c r="C11" s="6" t="n">
        <v>4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7</v>
      </c>
      <c r="C2" s="2" t="s">
        <v>28</v>
      </c>
      <c r="D2" s="2" t="s">
        <v>29</v>
      </c>
    </row>
    <row r="3" spans="1:4">
      <c r="A3" s="3" t="s">
        <v>458</v>
      </c>
    </row>
    <row r="4" spans="1:4">
      <c r="A4" s="4" t="s">
        <v>44</v>
      </c>
      <c r="B4" s="6" t="n">
        <v>-512303</v>
      </c>
      <c r="C4" s="6" t="n">
        <v>-15050</v>
      </c>
      <c r="D4" s="6" t="n">
        <v>155101</v>
      </c>
    </row>
    <row r="5" spans="1:4">
      <c r="A5" s="4" t="s">
        <v>459</v>
      </c>
    </row>
    <row r="6" spans="1:4">
      <c r="A6" s="3" t="s">
        <v>458</v>
      </c>
    </row>
    <row r="7" spans="1:4">
      <c r="A7" s="4" t="s">
        <v>460</v>
      </c>
      <c r="B7" s="5" t="n">
        <v>349</v>
      </c>
      <c r="C7" s="5" t="n">
        <v>190849</v>
      </c>
      <c r="D7" s="5" t="n">
        <v>94558</v>
      </c>
    </row>
    <row r="8" spans="1:4">
      <c r="A8" s="4" t="s">
        <v>461</v>
      </c>
    </row>
    <row r="9" spans="1:4">
      <c r="A9" s="3" t="s">
        <v>458</v>
      </c>
    </row>
    <row r="10" spans="1:4">
      <c r="A10" s="4" t="s">
        <v>462</v>
      </c>
      <c r="B10" s="5" t="n">
        <v>1301</v>
      </c>
      <c r="C10" s="5" t="n">
        <v>3855</v>
      </c>
      <c r="D10" s="5" t="n">
        <v>4812</v>
      </c>
    </row>
    <row r="11" spans="1:4">
      <c r="A11" s="4" t="s">
        <v>463</v>
      </c>
    </row>
    <row r="12" spans="1:4">
      <c r="A12" s="3" t="s">
        <v>458</v>
      </c>
    </row>
    <row r="13" spans="1:4">
      <c r="A13" s="4" t="s">
        <v>462</v>
      </c>
      <c r="B13" s="6" t="n">
        <v>-513953</v>
      </c>
      <c r="C13" s="6" t="n">
        <v>-209754</v>
      </c>
      <c r="D13" s="6" t="n">
        <v>557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7</v>
      </c>
      <c r="C2" s="2" t="s">
        <v>28</v>
      </c>
      <c r="D2" s="2" t="s">
        <v>29</v>
      </c>
    </row>
    <row r="3" spans="1:4">
      <c r="A3" s="3" t="s">
        <v>465</v>
      </c>
    </row>
    <row r="4" spans="1:4">
      <c r="A4" s="4" t="s">
        <v>466</v>
      </c>
      <c r="B4" s="6" t="n">
        <v>-5454</v>
      </c>
      <c r="C4" s="6" t="n">
        <v>-6613</v>
      </c>
      <c r="D4" s="6" t="n">
        <v>-19031</v>
      </c>
    </row>
    <row r="5" spans="1:4">
      <c r="A5" s="3" t="s">
        <v>467</v>
      </c>
    </row>
    <row r="6" spans="1:4">
      <c r="A6" s="4" t="s">
        <v>468</v>
      </c>
      <c r="B6" s="5" t="n">
        <v>-7409</v>
      </c>
      <c r="C6" s="5" t="n">
        <v>-15494</v>
      </c>
      <c r="D6" s="5" t="n">
        <v>-9840</v>
      </c>
    </row>
    <row r="7" spans="1:4">
      <c r="A7" s="4" t="s">
        <v>45</v>
      </c>
      <c r="B7" s="5" t="n">
        <v>-12863</v>
      </c>
      <c r="C7" s="5" t="n">
        <v>-22107</v>
      </c>
      <c r="D7" s="5" t="n">
        <v>-28871</v>
      </c>
    </row>
    <row r="8" spans="1:4">
      <c r="A8" s="4" t="s">
        <v>459</v>
      </c>
    </row>
    <row r="9" spans="1:4">
      <c r="A9" s="3" t="s">
        <v>465</v>
      </c>
    </row>
    <row r="10" spans="1:4">
      <c r="A10" s="4" t="s">
        <v>466</v>
      </c>
      <c r="B10" s="5" t="n">
        <v>-2287</v>
      </c>
      <c r="C10" s="5" t="n">
        <v>53</v>
      </c>
      <c r="D10" s="5" t="n">
        <v>-1107</v>
      </c>
    </row>
    <row r="11" spans="1:4">
      <c r="A11" s="3" t="s">
        <v>467</v>
      </c>
    </row>
    <row r="12" spans="1:4">
      <c r="A12" s="4" t="s">
        <v>468</v>
      </c>
      <c r="B12" s="5" t="n">
        <v>321</v>
      </c>
      <c r="C12" s="5" t="n">
        <v>-2893</v>
      </c>
      <c r="D12" s="5" t="n">
        <v>-2908</v>
      </c>
    </row>
    <row r="13" spans="1:4">
      <c r="A13" s="4" t="s">
        <v>461</v>
      </c>
    </row>
    <row r="14" spans="1:4">
      <c r="A14" s="3" t="s">
        <v>465</v>
      </c>
    </row>
    <row r="15" spans="1:4">
      <c r="A15" s="4" t="s">
        <v>466</v>
      </c>
      <c r="B15" s="5" t="n">
        <v>-3202</v>
      </c>
      <c r="C15" s="5" t="n">
        <v>-1874</v>
      </c>
      <c r="D15" s="5" t="n">
        <v>-2347</v>
      </c>
    </row>
    <row r="16" spans="1:4">
      <c r="A16" s="3" t="s">
        <v>467</v>
      </c>
    </row>
    <row r="17" spans="1:4">
      <c r="A17" s="4" t="s">
        <v>468</v>
      </c>
      <c r="B17" s="5" t="n">
        <v>-6145</v>
      </c>
      <c r="C17" s="5" t="n">
        <v>-448</v>
      </c>
      <c r="D17" s="5" t="n">
        <v>-1071</v>
      </c>
    </row>
    <row r="18" spans="1:4">
      <c r="A18" s="4" t="s">
        <v>463</v>
      </c>
    </row>
    <row r="19" spans="1:4">
      <c r="A19" s="3" t="s">
        <v>465</v>
      </c>
    </row>
    <row r="20" spans="1:4">
      <c r="A20" s="4" t="s">
        <v>466</v>
      </c>
      <c r="B20" s="5" t="n">
        <v>35</v>
      </c>
      <c r="C20" s="5" t="n">
        <v>-4792</v>
      </c>
      <c r="D20" s="5" t="n">
        <v>-15577</v>
      </c>
    </row>
    <row r="21" spans="1:4">
      <c r="A21" s="3" t="s">
        <v>467</v>
      </c>
    </row>
    <row r="22" spans="1:4">
      <c r="A22" s="4" t="s">
        <v>468</v>
      </c>
      <c r="B22" s="6" t="n">
        <v>-1585</v>
      </c>
      <c r="C22" s="6" t="n">
        <v>-12153</v>
      </c>
      <c r="D22" s="6" t="n">
        <v>-58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7</v>
      </c>
      <c r="C2" s="2" t="s">
        <v>28</v>
      </c>
      <c r="D2" s="2" t="s">
        <v>29</v>
      </c>
    </row>
    <row r="3" spans="1:4">
      <c r="A3" s="3" t="s">
        <v>174</v>
      </c>
    </row>
    <row r="4" spans="1:4">
      <c r="A4" s="4" t="s">
        <v>470</v>
      </c>
      <c r="B4" s="4" t="s">
        <v>450</v>
      </c>
      <c r="C4" s="4" t="s">
        <v>451</v>
      </c>
      <c r="D4" s="4" t="s">
        <v>451</v>
      </c>
    </row>
    <row r="5" spans="1:4">
      <c r="A5" s="4" t="s">
        <v>471</v>
      </c>
      <c r="B5" s="4" t="s">
        <v>472</v>
      </c>
      <c r="C5" s="4" t="s">
        <v>473</v>
      </c>
      <c r="D5" s="4" t="s">
        <v>474</v>
      </c>
    </row>
    <row r="6" spans="1:4">
      <c r="A6" s="4" t="s">
        <v>475</v>
      </c>
      <c r="B6" s="4" t="s">
        <v>476</v>
      </c>
      <c r="C6" s="4" t="s">
        <v>477</v>
      </c>
      <c r="D6" s="4" t="s">
        <v>478</v>
      </c>
    </row>
    <row r="7" spans="1:4">
      <c r="A7" s="4" t="s">
        <v>479</v>
      </c>
      <c r="B7" s="4" t="s">
        <v>480</v>
      </c>
      <c r="C7" s="4" t="s">
        <v>481</v>
      </c>
      <c r="D7" s="4" t="s">
        <v>482</v>
      </c>
    </row>
    <row r="8" spans="1:4">
      <c r="A8" s="4" t="s">
        <v>483</v>
      </c>
      <c r="B8" s="4" t="s">
        <v>484</v>
      </c>
      <c r="C8" s="4" t="s">
        <v>485</v>
      </c>
      <c r="D8" s="4" t="s">
        <v>486</v>
      </c>
    </row>
    <row r="9" spans="1:4">
      <c r="A9" s="4" t="s">
        <v>487</v>
      </c>
      <c r="B9" s="4" t="s">
        <v>488</v>
      </c>
    </row>
    <row r="10" spans="1:4">
      <c r="A10" s="4" t="s">
        <v>489</v>
      </c>
      <c r="B10" s="4" t="s">
        <v>490</v>
      </c>
      <c r="C10" s="4" t="s">
        <v>491</v>
      </c>
      <c r="D10" s="4" t="s">
        <v>492</v>
      </c>
    </row>
    <row r="11" spans="1:4">
      <c r="A11" s="4" t="s">
        <v>493</v>
      </c>
      <c r="B11" s="4" t="s">
        <v>494</v>
      </c>
      <c r="C11" s="4" t="s">
        <v>495</v>
      </c>
      <c r="D11" s="4" t="s">
        <v>4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7</v>
      </c>
      <c r="C1" s="2" t="s">
        <v>28</v>
      </c>
    </row>
    <row r="2" spans="1:3">
      <c r="A2" s="3" t="s">
        <v>498</v>
      </c>
    </row>
    <row r="3" spans="1:3">
      <c r="A3" s="4" t="s">
        <v>499</v>
      </c>
      <c r="B3" s="6" t="n">
        <v>52568</v>
      </c>
      <c r="C3" s="6" t="n">
        <v>26190</v>
      </c>
    </row>
    <row r="4" spans="1:3">
      <c r="A4" s="4" t="s">
        <v>500</v>
      </c>
      <c r="B4" s="5" t="n">
        <v>35873</v>
      </c>
      <c r="C4" s="5" t="n">
        <v>25109</v>
      </c>
    </row>
    <row r="5" spans="1:3">
      <c r="A5" s="4" t="s">
        <v>501</v>
      </c>
      <c r="B5" s="5" t="n">
        <v>4595</v>
      </c>
      <c r="C5" s="5" t="n">
        <v>9471</v>
      </c>
    </row>
    <row r="6" spans="1:3">
      <c r="A6" s="4" t="s">
        <v>82</v>
      </c>
      <c r="B6" s="5" t="n">
        <v>2189</v>
      </c>
      <c r="C6" s="5" t="n">
        <v>5744</v>
      </c>
    </row>
    <row r="7" spans="1:3">
      <c r="A7" s="4" t="s">
        <v>502</v>
      </c>
      <c r="B7" s="5" t="n">
        <v>1119</v>
      </c>
      <c r="C7" s="5" t="n">
        <v>1622</v>
      </c>
    </row>
    <row r="8" spans="1:3">
      <c r="A8" s="4" t="s">
        <v>503</v>
      </c>
      <c r="B8" s="5" t="n">
        <v>96344</v>
      </c>
      <c r="C8" s="5" t="n">
        <v>68136</v>
      </c>
    </row>
    <row r="9" spans="1:3">
      <c r="A9" s="4" t="s">
        <v>504</v>
      </c>
      <c r="B9" s="5" t="n">
        <v>-86495</v>
      </c>
      <c r="C9" s="5" t="n">
        <v>-45766</v>
      </c>
    </row>
    <row r="10" spans="1:3">
      <c r="A10" s="4" t="s">
        <v>505</v>
      </c>
      <c r="B10" s="5" t="n">
        <v>9849</v>
      </c>
      <c r="C10" s="5" t="n">
        <v>22370</v>
      </c>
    </row>
    <row r="11" spans="1:3">
      <c r="A11" s="3" t="s">
        <v>506</v>
      </c>
    </row>
    <row r="12" spans="1:3">
      <c r="A12" s="4" t="s">
        <v>500</v>
      </c>
      <c r="B12" s="5" t="n">
        <v>-6505</v>
      </c>
      <c r="C12" s="5" t="n">
        <v>-7465</v>
      </c>
    </row>
    <row r="13" spans="1:3">
      <c r="A13" s="4" t="s">
        <v>507</v>
      </c>
      <c r="B13" s="5" t="n">
        <v>-1459</v>
      </c>
      <c r="C13" s="5" t="n">
        <v>-8598</v>
      </c>
    </row>
    <row r="14" spans="1:3">
      <c r="A14" s="4" t="s">
        <v>502</v>
      </c>
      <c r="B14" s="5" t="n">
        <v>-88</v>
      </c>
      <c r="C14" s="5" t="n">
        <v>-1083</v>
      </c>
    </row>
    <row r="15" spans="1:3">
      <c r="A15" s="4" t="s">
        <v>508</v>
      </c>
      <c r="B15" s="5" t="n">
        <v>-8052</v>
      </c>
      <c r="C15" s="5" t="n">
        <v>-17146</v>
      </c>
    </row>
    <row r="16" spans="1:3">
      <c r="A16" s="4" t="s">
        <v>509</v>
      </c>
      <c r="B16" s="6" t="n">
        <v>1797</v>
      </c>
      <c r="C16" s="6" t="n">
        <v>52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6"/>
    <col customWidth="1" max="5" min="5" width="37"/>
    <col customWidth="1" max="6" min="6" width="18"/>
    <col customWidth="1" max="7" min="7" width="12"/>
  </cols>
  <sheetData>
    <row r="1" spans="1:7">
      <c r="A1" s="1" t="s">
        <v>101</v>
      </c>
      <c r="B1" s="2" t="s">
        <v>102</v>
      </c>
      <c r="C1" s="2" t="s">
        <v>103</v>
      </c>
      <c r="D1" s="2" t="s">
        <v>104</v>
      </c>
      <c r="E1" s="2" t="s">
        <v>105</v>
      </c>
      <c r="F1" s="2" t="s">
        <v>106</v>
      </c>
      <c r="G1" s="2" t="s">
        <v>107</v>
      </c>
    </row>
    <row r="2" spans="1:7">
      <c r="A2" s="4" t="s">
        <v>108</v>
      </c>
      <c r="B2" s="5" t="n">
        <v>21579</v>
      </c>
      <c r="D2" s="5" t="n">
        <v>1698</v>
      </c>
    </row>
    <row r="3" spans="1:7">
      <c r="A3" s="4" t="s">
        <v>109</v>
      </c>
      <c r="B3" s="6" t="n">
        <v>217</v>
      </c>
      <c r="C3" s="6" t="n">
        <v>2371390</v>
      </c>
      <c r="D3" s="6" t="n">
        <v>-8240</v>
      </c>
      <c r="E3" s="6" t="n">
        <v>-20205</v>
      </c>
      <c r="F3" s="6" t="n">
        <v>235710</v>
      </c>
      <c r="G3" s="6" t="n">
        <v>2578872</v>
      </c>
    </row>
    <row r="4" spans="1:7">
      <c r="A4" s="3" t="s">
        <v>110</v>
      </c>
    </row>
    <row r="5" spans="1:7">
      <c r="A5" s="4" t="s">
        <v>111</v>
      </c>
      <c r="B5" s="5" t="n">
        <v>101</v>
      </c>
      <c r="D5" s="5" t="n">
        <v>-101</v>
      </c>
    </row>
    <row r="6" spans="1:7">
      <c r="A6" s="4" t="s">
        <v>112</v>
      </c>
      <c r="B6" s="6" t="n">
        <v>1</v>
      </c>
      <c r="C6" s="5" t="n">
        <v>-537</v>
      </c>
      <c r="G6" s="5" t="n">
        <v>-536</v>
      </c>
    </row>
    <row r="7" spans="1:7">
      <c r="A7" s="4" t="s">
        <v>113</v>
      </c>
      <c r="B7" s="5" t="n">
        <v>-559</v>
      </c>
      <c r="D7" s="5" t="n">
        <v>559</v>
      </c>
    </row>
    <row r="8" spans="1:7">
      <c r="A8" s="4" t="s">
        <v>114</v>
      </c>
      <c r="D8" s="6" t="n">
        <v>-21760</v>
      </c>
      <c r="G8" s="5" t="n">
        <v>-21760</v>
      </c>
    </row>
    <row r="9" spans="1:7">
      <c r="A9" s="4" t="s">
        <v>115</v>
      </c>
      <c r="C9" s="5" t="n">
        <v>12534</v>
      </c>
      <c r="G9" s="5" t="n">
        <v>12534</v>
      </c>
    </row>
    <row r="10" spans="1:7">
      <c r="A10" s="4" t="s">
        <v>116</v>
      </c>
      <c r="E10" s="5" t="n">
        <v>-3285</v>
      </c>
      <c r="G10" s="5" t="n">
        <v>-3285</v>
      </c>
    </row>
    <row r="11" spans="1:7">
      <c r="A11" s="4" t="s">
        <v>46</v>
      </c>
      <c r="F11" s="5" t="n">
        <v>126230</v>
      </c>
      <c r="G11" s="5" t="n">
        <v>126230</v>
      </c>
    </row>
    <row r="12" spans="1:7">
      <c r="A12" s="4" t="s">
        <v>117</v>
      </c>
      <c r="B12" s="5" t="n">
        <v>21121</v>
      </c>
      <c r="D12" s="5" t="n">
        <v>2156</v>
      </c>
    </row>
    <row r="13" spans="1:7">
      <c r="A13" s="4" t="s">
        <v>118</v>
      </c>
      <c r="B13" s="6" t="n">
        <v>218</v>
      </c>
      <c r="C13" s="5" t="n">
        <v>2383387</v>
      </c>
      <c r="D13" s="6" t="n">
        <v>-30000</v>
      </c>
      <c r="E13" s="5" t="n">
        <v>-23490</v>
      </c>
      <c r="F13" s="5" t="n">
        <v>361940</v>
      </c>
      <c r="G13" s="5" t="n">
        <v>2692055</v>
      </c>
    </row>
    <row r="14" spans="1:7">
      <c r="A14" s="3" t="s">
        <v>110</v>
      </c>
    </row>
    <row r="15" spans="1:7">
      <c r="A15" s="4" t="s">
        <v>111</v>
      </c>
      <c r="B15" s="5" t="n">
        <v>63</v>
      </c>
      <c r="D15" s="5" t="n">
        <v>-63</v>
      </c>
    </row>
    <row r="16" spans="1:7">
      <c r="A16" s="4" t="s">
        <v>112</v>
      </c>
      <c r="B16" s="6" t="n">
        <v>1</v>
      </c>
      <c r="C16" s="5" t="n">
        <v>-90</v>
      </c>
      <c r="G16" s="5" t="n">
        <v>-89</v>
      </c>
    </row>
    <row r="17" spans="1:7">
      <c r="A17" s="4" t="s">
        <v>119</v>
      </c>
      <c r="D17" s="5" t="n">
        <v>-726</v>
      </c>
    </row>
    <row r="18" spans="1:7">
      <c r="A18" s="4" t="s">
        <v>120</v>
      </c>
      <c r="B18" s="6" t="n">
        <v>-7</v>
      </c>
      <c r="C18" s="5" t="n">
        <v>-29993</v>
      </c>
      <c r="D18" s="6" t="n">
        <v>30000</v>
      </c>
    </row>
    <row r="19" spans="1:7">
      <c r="A19" s="4" t="s">
        <v>115</v>
      </c>
      <c r="C19" s="5" t="n">
        <v>7094</v>
      </c>
      <c r="G19" s="5" t="n">
        <v>7094</v>
      </c>
    </row>
    <row r="20" spans="1:7">
      <c r="A20" s="4" t="s">
        <v>116</v>
      </c>
      <c r="E20" s="5" t="n">
        <v>4297</v>
      </c>
      <c r="G20" s="5" t="n">
        <v>4297</v>
      </c>
    </row>
    <row r="21" spans="1:7">
      <c r="A21" s="4" t="s">
        <v>46</v>
      </c>
      <c r="F21" s="5" t="n">
        <v>-37157</v>
      </c>
      <c r="G21" s="6" t="n">
        <v>-37157</v>
      </c>
    </row>
    <row r="22" spans="1:7">
      <c r="A22" s="4" t="s">
        <v>121</v>
      </c>
      <c r="B22" s="5" t="n">
        <v>21184</v>
      </c>
      <c r="D22" s="5" t="n">
        <v>1367</v>
      </c>
      <c r="G22" s="5" t="n">
        <v>21184</v>
      </c>
    </row>
    <row r="23" spans="1:7">
      <c r="A23" s="4" t="s">
        <v>122</v>
      </c>
      <c r="B23" s="6" t="n">
        <v>212</v>
      </c>
      <c r="C23" s="5" t="n">
        <v>2360398</v>
      </c>
      <c r="E23" s="5" t="n">
        <v>-19193</v>
      </c>
      <c r="F23" s="5" t="n">
        <v>324783</v>
      </c>
      <c r="G23" s="6" t="n">
        <v>2666200</v>
      </c>
    </row>
    <row r="24" spans="1:7">
      <c r="A24" s="3" t="s">
        <v>110</v>
      </c>
    </row>
    <row r="25" spans="1:7">
      <c r="A25" s="4" t="s">
        <v>111</v>
      </c>
      <c r="B25" s="5" t="n">
        <v>155</v>
      </c>
      <c r="D25" s="5" t="n">
        <v>-155</v>
      </c>
    </row>
    <row r="26" spans="1:7">
      <c r="A26" s="4" t="s">
        <v>112</v>
      </c>
      <c r="B26" s="6" t="n">
        <v>1</v>
      </c>
      <c r="C26" s="5" t="n">
        <v>-200</v>
      </c>
      <c r="G26" s="5" t="n">
        <v>-199</v>
      </c>
    </row>
    <row r="27" spans="1:7">
      <c r="A27" s="4" t="s">
        <v>123</v>
      </c>
      <c r="C27" s="5" t="n">
        <v>553</v>
      </c>
      <c r="G27" s="5" t="n">
        <v>553</v>
      </c>
    </row>
    <row r="28" spans="1:7">
      <c r="A28" s="4" t="s">
        <v>115</v>
      </c>
      <c r="C28" s="5" t="n">
        <v>6819</v>
      </c>
      <c r="G28" s="5" t="n">
        <v>6819</v>
      </c>
    </row>
    <row r="29" spans="1:7">
      <c r="A29" s="4" t="s">
        <v>116</v>
      </c>
      <c r="E29" s="5" t="n">
        <v>4700</v>
      </c>
      <c r="G29" s="5" t="n">
        <v>4700</v>
      </c>
    </row>
    <row r="30" spans="1:7">
      <c r="A30" s="4" t="s">
        <v>46</v>
      </c>
      <c r="F30" s="5" t="n">
        <v>-525166</v>
      </c>
      <c r="G30" s="6" t="n">
        <v>-525166</v>
      </c>
    </row>
    <row r="31" spans="1:7">
      <c r="A31" s="4" t="s">
        <v>124</v>
      </c>
      <c r="B31" s="5" t="n">
        <v>21339</v>
      </c>
      <c r="D31" s="5" t="n">
        <v>1212</v>
      </c>
      <c r="G31" s="5" t="n">
        <v>21339</v>
      </c>
    </row>
    <row r="32" spans="1:7">
      <c r="A32" s="4" t="s">
        <v>125</v>
      </c>
      <c r="B32" s="6" t="n">
        <v>213</v>
      </c>
      <c r="C32" s="6" t="n">
        <v>2366464</v>
      </c>
      <c r="E32" s="6" t="n">
        <v>-14493</v>
      </c>
      <c r="F32" s="6" t="n">
        <v>-200383</v>
      </c>
      <c r="G32" s="6" t="n">
        <v>21518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7</v>
      </c>
      <c r="C2" s="2" t="s">
        <v>28</v>
      </c>
    </row>
    <row r="3" spans="1:3">
      <c r="A3" s="3" t="s">
        <v>511</v>
      </c>
    </row>
    <row r="4" spans="1:3">
      <c r="A4" s="4" t="s">
        <v>512</v>
      </c>
      <c r="B4" s="6" t="n">
        <v>34027</v>
      </c>
      <c r="C4" s="6" t="n">
        <v>24914</v>
      </c>
    </row>
    <row r="5" spans="1:3">
      <c r="A5" s="4" t="s">
        <v>513</v>
      </c>
      <c r="B5" s="5" t="n">
        <v>4833</v>
      </c>
      <c r="C5" s="5" t="n">
        <v>9113</v>
      </c>
    </row>
    <row r="6" spans="1:3">
      <c r="A6" s="4" t="s">
        <v>514</v>
      </c>
      <c r="B6" s="6" t="n">
        <v>38860</v>
      </c>
      <c r="C6" s="6" t="n">
        <v>340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7"/>
    <col customWidth="1" max="5" min="5" width="30"/>
    <col customWidth="1" max="6" min="6" width="30"/>
    <col customWidth="1" max="7" min="7" width="27"/>
  </cols>
  <sheetData>
    <row r="1" spans="1:7">
      <c r="A1" s="1" t="s">
        <v>515</v>
      </c>
      <c r="B1" s="2" t="s">
        <v>358</v>
      </c>
      <c r="C1" s="2" t="s">
        <v>516</v>
      </c>
      <c r="D1" s="2" t="s">
        <v>517</v>
      </c>
      <c r="E1" s="2" t="s">
        <v>518</v>
      </c>
      <c r="F1" s="2" t="s">
        <v>519</v>
      </c>
      <c r="G1" s="2" t="s">
        <v>520</v>
      </c>
    </row>
    <row r="2" spans="1:7">
      <c r="A2" s="3" t="s">
        <v>521</v>
      </c>
    </row>
    <row r="3" spans="1:7">
      <c r="A3" s="4" t="s">
        <v>522</v>
      </c>
      <c r="D3" s="6" t="n">
        <v>21760</v>
      </c>
    </row>
    <row r="4" spans="1:7">
      <c r="A4" s="4" t="s">
        <v>362</v>
      </c>
      <c r="B4" s="9" t="n">
        <v>0.1</v>
      </c>
    </row>
    <row r="5" spans="1:7">
      <c r="A5" s="4" t="s">
        <v>523</v>
      </c>
      <c r="E5" s="5" t="n">
        <v>5000000</v>
      </c>
      <c r="F5" s="5" t="n">
        <v>5000000</v>
      </c>
    </row>
    <row r="6" spans="1:7">
      <c r="A6" s="4" t="s">
        <v>524</v>
      </c>
      <c r="E6" s="7" t="n">
        <v>0.01</v>
      </c>
      <c r="F6" s="7" t="n">
        <v>0.01</v>
      </c>
    </row>
    <row r="7" spans="1:7">
      <c r="A7" s="4" t="s">
        <v>525</v>
      </c>
      <c r="E7" s="5" t="n">
        <v>22551</v>
      </c>
      <c r="F7" s="5" t="n">
        <v>22551</v>
      </c>
    </row>
    <row r="8" spans="1:7">
      <c r="A8" s="4" t="s">
        <v>526</v>
      </c>
      <c r="E8" s="5" t="n">
        <v>21339</v>
      </c>
      <c r="F8" s="5" t="n">
        <v>21184</v>
      </c>
    </row>
    <row r="9" spans="1:7">
      <c r="A9" s="4" t="s">
        <v>527</v>
      </c>
    </row>
    <row r="10" spans="1:7">
      <c r="A10" s="3" t="s">
        <v>521</v>
      </c>
    </row>
    <row r="11" spans="1:7">
      <c r="A11" s="4" t="s">
        <v>528</v>
      </c>
      <c r="E11" s="4" t="s">
        <v>529</v>
      </c>
    </row>
    <row r="12" spans="1:7">
      <c r="A12" s="4" t="s">
        <v>530</v>
      </c>
    </row>
    <row r="13" spans="1:7">
      <c r="A13" s="3" t="s">
        <v>521</v>
      </c>
    </row>
    <row r="14" spans="1:7">
      <c r="A14" s="4" t="s">
        <v>113</v>
      </c>
      <c r="D14" s="5" t="n">
        <v>700</v>
      </c>
    </row>
    <row r="15" spans="1:7">
      <c r="A15" s="4" t="s">
        <v>522</v>
      </c>
      <c r="D15" s="6" t="n">
        <v>30000</v>
      </c>
    </row>
    <row r="16" spans="1:7">
      <c r="A16" s="4" t="s">
        <v>531</v>
      </c>
      <c r="C16" s="6" t="n">
        <v>30000</v>
      </c>
    </row>
    <row r="17" spans="1:7">
      <c r="A17" s="4" t="s">
        <v>532</v>
      </c>
    </row>
    <row r="18" spans="1:7">
      <c r="A18" s="3" t="s">
        <v>521</v>
      </c>
    </row>
    <row r="19" spans="1:7">
      <c r="A19" s="4" t="s">
        <v>533</v>
      </c>
      <c r="G19" s="5" t="n">
        <v>800</v>
      </c>
    </row>
    <row r="20" spans="1:7">
      <c r="A20" s="4" t="s">
        <v>534</v>
      </c>
      <c r="G20" s="6" t="n">
        <v>3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7</v>
      </c>
      <c r="C2" s="2" t="s">
        <v>28</v>
      </c>
      <c r="D2" s="2" t="s">
        <v>29</v>
      </c>
    </row>
    <row r="3" spans="1:4">
      <c r="A3" s="3" t="s">
        <v>536</v>
      </c>
    </row>
    <row r="4" spans="1:4">
      <c r="A4" s="4" t="s">
        <v>135</v>
      </c>
      <c r="B4" s="6" t="n">
        <v>6819</v>
      </c>
      <c r="C4" s="6" t="n">
        <v>7094</v>
      </c>
      <c r="D4" s="6" t="n">
        <v>12534</v>
      </c>
    </row>
    <row r="5" spans="1:4">
      <c r="A5" s="4" t="s">
        <v>537</v>
      </c>
      <c r="B5" s="5" t="n">
        <v>-1147</v>
      </c>
      <c r="C5" s="5" t="n">
        <v>-2011</v>
      </c>
      <c r="D5" s="5" t="n">
        <v>-2690</v>
      </c>
    </row>
    <row r="6" spans="1:4">
      <c r="A6" s="4" t="s">
        <v>107</v>
      </c>
      <c r="B6" s="5" t="n">
        <v>5672</v>
      </c>
      <c r="C6" s="5" t="n">
        <v>5083</v>
      </c>
      <c r="D6" s="5" t="n">
        <v>9844</v>
      </c>
    </row>
    <row r="7" spans="1:4">
      <c r="A7" s="4" t="s">
        <v>33</v>
      </c>
    </row>
    <row r="8" spans="1:4">
      <c r="A8" s="3" t="s">
        <v>536</v>
      </c>
    </row>
    <row r="9" spans="1:4">
      <c r="A9" s="4" t="s">
        <v>135</v>
      </c>
      <c r="B9" s="5" t="n">
        <v>416</v>
      </c>
      <c r="C9" s="5" t="n">
        <v>658</v>
      </c>
      <c r="D9" s="5" t="n">
        <v>4650</v>
      </c>
    </row>
    <row r="10" spans="1:4">
      <c r="A10" s="4" t="s">
        <v>34</v>
      </c>
    </row>
    <row r="11" spans="1:4">
      <c r="A11" s="3" t="s">
        <v>536</v>
      </c>
    </row>
    <row r="12" spans="1:4">
      <c r="A12" s="4" t="s">
        <v>135</v>
      </c>
      <c r="B12" s="6" t="n">
        <v>6403</v>
      </c>
      <c r="C12" s="6" t="n">
        <v>6436</v>
      </c>
      <c r="D12" s="6" t="n">
        <v>78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7</v>
      </c>
      <c r="C2" s="2" t="s">
        <v>29</v>
      </c>
      <c r="D2" s="2" t="s">
        <v>539</v>
      </c>
    </row>
    <row r="3" spans="1:4">
      <c r="A3" s="3" t="s">
        <v>540</v>
      </c>
    </row>
    <row r="4" spans="1:4">
      <c r="A4" s="4" t="s">
        <v>541</v>
      </c>
      <c r="C4" s="9" t="n">
        <v>1.6</v>
      </c>
      <c r="D4" s="9" t="n">
        <v>0.7</v>
      </c>
    </row>
    <row r="5" spans="1:4">
      <c r="A5" s="4" t="s">
        <v>542</v>
      </c>
    </row>
    <row r="6" spans="1:4">
      <c r="A6" s="3" t="s">
        <v>540</v>
      </c>
    </row>
    <row r="7" spans="1:4">
      <c r="A7" s="4" t="s">
        <v>543</v>
      </c>
      <c r="B7" s="4" t="s">
        <v>544</v>
      </c>
    </row>
    <row r="8" spans="1:4">
      <c r="A8" s="4" t="s">
        <v>545</v>
      </c>
      <c r="B8" s="4" t="s">
        <v>546</v>
      </c>
    </row>
    <row r="9" spans="1:4">
      <c r="A9" s="4" t="s">
        <v>547</v>
      </c>
      <c r="B9" s="4" t="s">
        <v>5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49</v>
      </c>
      <c r="B1" s="2" t="s">
        <v>1</v>
      </c>
    </row>
    <row r="2" spans="1:2">
      <c r="B2" s="2" t="s">
        <v>29</v>
      </c>
    </row>
    <row r="3" spans="1:2">
      <c r="A3" s="3" t="s">
        <v>540</v>
      </c>
    </row>
    <row r="4" spans="1:2">
      <c r="A4" s="4" t="s">
        <v>550</v>
      </c>
      <c r="B4" s="4" t="s">
        <v>551</v>
      </c>
    </row>
    <row r="5" spans="1:2">
      <c r="A5" s="4" t="s">
        <v>552</v>
      </c>
      <c r="B5" s="4" t="s">
        <v>553</v>
      </c>
    </row>
    <row r="6" spans="1:2">
      <c r="A6" s="4" t="s">
        <v>554</v>
      </c>
      <c r="B6" s="4" t="s">
        <v>555</v>
      </c>
    </row>
    <row r="7" spans="1:2">
      <c r="A7" s="4" t="s">
        <v>556</v>
      </c>
      <c r="B7" s="4" t="s">
        <v>5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8</v>
      </c>
      <c r="B1" s="2" t="s">
        <v>1</v>
      </c>
    </row>
    <row r="2" spans="1:4">
      <c r="B2" s="2" t="s">
        <v>27</v>
      </c>
      <c r="C2" s="2" t="s">
        <v>28</v>
      </c>
      <c r="D2" s="2" t="s">
        <v>29</v>
      </c>
    </row>
    <row r="3" spans="1:4">
      <c r="A3" s="3" t="s">
        <v>559</v>
      </c>
    </row>
    <row r="4" spans="1:4">
      <c r="A4" s="4" t="s">
        <v>560</v>
      </c>
      <c r="B4" s="5" t="n">
        <v>637000</v>
      </c>
    </row>
    <row r="5" spans="1:4">
      <c r="A5" s="4" t="s">
        <v>561</v>
      </c>
      <c r="B5" s="5" t="n">
        <v>0</v>
      </c>
      <c r="C5" s="5" t="n">
        <v>0</v>
      </c>
      <c r="D5" s="5" t="n">
        <v>0</v>
      </c>
    </row>
    <row r="6" spans="1:4">
      <c r="A6" s="4" t="s">
        <v>562</v>
      </c>
      <c r="B6" s="5" t="n">
        <v>-358000</v>
      </c>
    </row>
    <row r="7" spans="1:4">
      <c r="A7" s="4" t="s">
        <v>563</v>
      </c>
      <c r="B7" s="5" t="n">
        <v>279000</v>
      </c>
      <c r="C7" s="5" t="n">
        <v>637000</v>
      </c>
    </row>
    <row r="8" spans="1:4">
      <c r="A8" s="4" t="s">
        <v>564</v>
      </c>
      <c r="B8" s="5" t="n">
        <v>195000</v>
      </c>
    </row>
    <row r="9" spans="1:4">
      <c r="A9" s="3" t="s">
        <v>565</v>
      </c>
    </row>
    <row r="10" spans="1:4">
      <c r="A10" s="4" t="s">
        <v>566</v>
      </c>
      <c r="B10" s="7" t="n">
        <v>74.23999999999999</v>
      </c>
    </row>
    <row r="11" spans="1:4">
      <c r="A11" s="4" t="s">
        <v>567</v>
      </c>
      <c r="B11" s="5" t="n">
        <v>0</v>
      </c>
    </row>
    <row r="12" spans="1:4">
      <c r="A12" s="4" t="s">
        <v>568</v>
      </c>
      <c r="B12" s="10" t="n">
        <v>81.62</v>
      </c>
    </row>
    <row r="13" spans="1:4">
      <c r="A13" s="4" t="s">
        <v>569</v>
      </c>
      <c r="B13" s="10" t="n">
        <v>64.76000000000001</v>
      </c>
      <c r="C13" s="7" t="n">
        <v>74.23999999999999</v>
      </c>
    </row>
    <row r="14" spans="1:4">
      <c r="A14" s="4" t="s">
        <v>570</v>
      </c>
      <c r="B14" s="7" t="n">
        <v>77.06999999999999</v>
      </c>
    </row>
    <row r="15" spans="1:4">
      <c r="A15" s="3" t="s">
        <v>571</v>
      </c>
    </row>
    <row r="16" spans="1:4">
      <c r="A16" s="4" t="s">
        <v>572</v>
      </c>
      <c r="B16" s="4" t="s">
        <v>573</v>
      </c>
    </row>
    <row r="17" spans="1:4">
      <c r="A17" s="4" t="s">
        <v>574</v>
      </c>
      <c r="B17" s="4" t="s">
        <v>575</v>
      </c>
    </row>
    <row r="18" spans="1:4">
      <c r="A18" s="3" t="s">
        <v>576</v>
      </c>
    </row>
    <row r="19" spans="1:4">
      <c r="A19" s="4" t="s">
        <v>572</v>
      </c>
      <c r="B19" s="6" t="n">
        <v>0</v>
      </c>
    </row>
    <row r="20" spans="1:4">
      <c r="A20" s="4" t="s">
        <v>574</v>
      </c>
      <c r="B20" s="6" t="n">
        <v>0</v>
      </c>
    </row>
    <row r="21" spans="1:4">
      <c r="A21" s="4" t="s">
        <v>577</v>
      </c>
      <c r="D21" s="7" t="n">
        <v>14.9</v>
      </c>
    </row>
    <row r="22" spans="1:4">
      <c r="A22" s="4" t="s">
        <v>542</v>
      </c>
    </row>
    <row r="23" spans="1:4">
      <c r="A23" s="3" t="s">
        <v>559</v>
      </c>
    </row>
    <row r="24" spans="1:4">
      <c r="A24" s="4" t="s">
        <v>578</v>
      </c>
      <c r="B24" s="5" t="n">
        <v>0</v>
      </c>
      <c r="C24" s="5" t="n">
        <v>0</v>
      </c>
    </row>
    <row r="25" spans="1:4">
      <c r="A25" s="3" t="s">
        <v>576</v>
      </c>
    </row>
    <row r="26" spans="1:4">
      <c r="A26" s="4" t="s">
        <v>579</v>
      </c>
      <c r="B26" s="6" t="n">
        <v>700</v>
      </c>
    </row>
    <row r="27" spans="1:4">
      <c r="A27" s="4" t="s">
        <v>580</v>
      </c>
      <c r="B27" s="4" t="s">
        <v>5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582</v>
      </c>
      <c r="B1" s="2" t="s">
        <v>1</v>
      </c>
    </row>
    <row r="2" spans="1:4">
      <c r="B2" s="2" t="s">
        <v>27</v>
      </c>
      <c r="C2" s="2" t="s">
        <v>28</v>
      </c>
      <c r="D2" s="2" t="s">
        <v>29</v>
      </c>
    </row>
    <row r="3" spans="1:4">
      <c r="A3" s="3" t="s">
        <v>540</v>
      </c>
    </row>
    <row r="4" spans="1:4">
      <c r="A4" s="4" t="s">
        <v>123</v>
      </c>
      <c r="B4" s="6" t="n">
        <v>553</v>
      </c>
    </row>
    <row r="5" spans="1:4">
      <c r="A5" s="4" t="s">
        <v>583</v>
      </c>
    </row>
    <row r="6" spans="1:4">
      <c r="A6" s="3" t="s">
        <v>584</v>
      </c>
    </row>
    <row r="7" spans="1:4">
      <c r="A7" s="4" t="s">
        <v>585</v>
      </c>
      <c r="B7" s="5" t="n">
        <v>580</v>
      </c>
    </row>
    <row r="8" spans="1:4">
      <c r="A8" s="4" t="s">
        <v>586</v>
      </c>
      <c r="B8" s="5" t="n">
        <v>-277</v>
      </c>
    </row>
    <row r="9" spans="1:4">
      <c r="A9" s="4" t="s">
        <v>587</v>
      </c>
      <c r="B9" s="5" t="n">
        <v>-214</v>
      </c>
    </row>
    <row r="10" spans="1:4">
      <c r="A10" s="4" t="s">
        <v>562</v>
      </c>
      <c r="B10" s="5" t="n">
        <v>-19</v>
      </c>
    </row>
    <row r="11" spans="1:4">
      <c r="A11" s="4" t="s">
        <v>588</v>
      </c>
      <c r="B11" s="5" t="n">
        <v>70</v>
      </c>
      <c r="C11" s="5" t="n">
        <v>580</v>
      </c>
    </row>
    <row r="12" spans="1:4">
      <c r="A12" s="3" t="s">
        <v>589</v>
      </c>
    </row>
    <row r="13" spans="1:4">
      <c r="A13" s="4" t="s">
        <v>590</v>
      </c>
      <c r="B13" s="7" t="n">
        <v>18.14</v>
      </c>
    </row>
    <row r="14" spans="1:4">
      <c r="A14" s="4" t="s">
        <v>591</v>
      </c>
      <c r="C14" s="7" t="n">
        <v>5.29</v>
      </c>
      <c r="D14" s="7" t="n">
        <v>36.4</v>
      </c>
    </row>
    <row r="15" spans="1:4">
      <c r="A15" s="4" t="s">
        <v>592</v>
      </c>
      <c r="B15" s="10" t="n">
        <v>5.29</v>
      </c>
    </row>
    <row r="16" spans="1:4">
      <c r="A16" s="4" t="s">
        <v>593</v>
      </c>
      <c r="B16" s="10" t="n">
        <v>24.06</v>
      </c>
    </row>
    <row r="17" spans="1:4">
      <c r="A17" s="4" t="s">
        <v>568</v>
      </c>
      <c r="B17" s="10" t="n">
        <v>37.7</v>
      </c>
    </row>
    <row r="18" spans="1:4">
      <c r="A18" s="4" t="s">
        <v>594</v>
      </c>
      <c r="B18" s="7" t="n">
        <v>45.28</v>
      </c>
      <c r="C18" s="7" t="n">
        <v>18.14</v>
      </c>
    </row>
    <row r="19" spans="1:4">
      <c r="A19" s="4" t="s">
        <v>595</v>
      </c>
      <c r="B19" s="6" t="n">
        <v>5200</v>
      </c>
      <c r="C19" s="6" t="n">
        <v>4800</v>
      </c>
      <c r="D19" s="6" t="n">
        <v>9700</v>
      </c>
    </row>
    <row r="20" spans="1:4">
      <c r="A20" s="4" t="s">
        <v>579</v>
      </c>
      <c r="B20" s="6" t="n">
        <v>1500</v>
      </c>
    </row>
    <row r="21" spans="1:4">
      <c r="A21" s="4" t="s">
        <v>580</v>
      </c>
      <c r="B21" s="4" t="s">
        <v>596</v>
      </c>
    </row>
    <row r="22" spans="1:4">
      <c r="A22" s="4" t="s">
        <v>597</v>
      </c>
    </row>
    <row r="23" spans="1:4">
      <c r="A23" s="3" t="s">
        <v>540</v>
      </c>
    </row>
    <row r="24" spans="1:4">
      <c r="A24" s="4" t="s">
        <v>545</v>
      </c>
      <c r="B24" s="4" t="s">
        <v>598</v>
      </c>
    </row>
    <row r="25" spans="1:4">
      <c r="A25" s="4" t="s">
        <v>599</v>
      </c>
    </row>
    <row r="26" spans="1:4">
      <c r="A26" s="3" t="s">
        <v>540</v>
      </c>
    </row>
    <row r="27" spans="1:4">
      <c r="A27" s="4" t="s">
        <v>545</v>
      </c>
      <c r="B27" s="4" t="s">
        <v>5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00</v>
      </c>
      <c r="B1" s="2" t="s">
        <v>1</v>
      </c>
    </row>
    <row r="2" spans="1:2">
      <c r="B2" s="2" t="s">
        <v>601</v>
      </c>
    </row>
    <row r="3" spans="1:2">
      <c r="A3" s="3" t="s">
        <v>540</v>
      </c>
    </row>
    <row r="4" spans="1:2">
      <c r="A4" s="4" t="s">
        <v>602</v>
      </c>
      <c r="B4" s="8" t="n">
        <v>0.5</v>
      </c>
    </row>
    <row r="5" spans="1:2">
      <c r="A5" s="4" t="s">
        <v>603</v>
      </c>
    </row>
    <row r="6" spans="1:2">
      <c r="A6" s="3" t="s">
        <v>540</v>
      </c>
    </row>
    <row r="7" spans="1:2">
      <c r="A7" s="4" t="s">
        <v>578</v>
      </c>
      <c r="B7" s="9" t="n">
        <v>0.6</v>
      </c>
    </row>
    <row r="8" spans="1:2">
      <c r="A8" s="4" t="s">
        <v>604</v>
      </c>
      <c r="B8" s="4" t="s">
        <v>605</v>
      </c>
    </row>
    <row r="9" spans="1:2">
      <c r="A9" s="4" t="s">
        <v>545</v>
      </c>
      <c r="B9" s="4" t="s">
        <v>598</v>
      </c>
    </row>
    <row r="10" spans="1:2">
      <c r="A10" s="4" t="s">
        <v>587</v>
      </c>
      <c r="B10" s="9" t="n">
        <v>0.2</v>
      </c>
    </row>
    <row r="11" spans="1:2">
      <c r="A11" s="4" t="s">
        <v>606</v>
      </c>
      <c r="B11" s="9" t="n">
        <v>0.2</v>
      </c>
    </row>
    <row r="12" spans="1:2">
      <c r="A12" s="4" t="s">
        <v>607</v>
      </c>
      <c r="B12" s="9" t="n">
        <v>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7</v>
      </c>
      <c r="C2" s="2" t="s">
        <v>28</v>
      </c>
      <c r="D2" s="2" t="s">
        <v>29</v>
      </c>
    </row>
    <row r="3" spans="1:4">
      <c r="A3" s="3" t="s">
        <v>609</v>
      </c>
    </row>
    <row r="4" spans="1:4">
      <c r="A4" s="4" t="s">
        <v>610</v>
      </c>
      <c r="B4" s="6" t="n">
        <v>-525166</v>
      </c>
      <c r="C4" s="6" t="n">
        <v>-37157</v>
      </c>
      <c r="D4" s="6" t="n">
        <v>126230</v>
      </c>
    </row>
    <row r="5" spans="1:4">
      <c r="A5" s="3" t="s">
        <v>611</v>
      </c>
    </row>
    <row r="6" spans="1:4">
      <c r="A6" s="4" t="s">
        <v>612</v>
      </c>
      <c r="B6" s="5" t="n">
        <v>21315</v>
      </c>
      <c r="C6" s="5" t="n">
        <v>21167</v>
      </c>
      <c r="D6" s="5" t="n">
        <v>21145</v>
      </c>
    </row>
    <row r="7" spans="1:4">
      <c r="A7" s="4" t="s">
        <v>613</v>
      </c>
      <c r="D7" s="5" t="n">
        <v>11</v>
      </c>
    </row>
    <row r="8" spans="1:4">
      <c r="A8" s="4" t="s">
        <v>614</v>
      </c>
      <c r="B8" s="5" t="n">
        <v>21315</v>
      </c>
      <c r="C8" s="5" t="n">
        <v>21167</v>
      </c>
      <c r="D8" s="5" t="n">
        <v>21156</v>
      </c>
    </row>
    <row r="9" spans="1:4">
      <c r="A9" s="3" t="s">
        <v>615</v>
      </c>
    </row>
    <row r="10" spans="1:4">
      <c r="A10" s="4" t="s">
        <v>616</v>
      </c>
      <c r="B10" s="7" t="n">
        <v>-24.64</v>
      </c>
      <c r="C10" s="7" t="n">
        <v>-1.76</v>
      </c>
      <c r="D10" s="7" t="n">
        <v>5.97</v>
      </c>
    </row>
    <row r="11" spans="1:4">
      <c r="A11" s="4" t="s">
        <v>617</v>
      </c>
      <c r="B11" s="7" t="n">
        <v>-24.64</v>
      </c>
      <c r="C11" s="7" t="n">
        <v>-1.76</v>
      </c>
      <c r="D11" s="7" t="n">
        <v>5.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7</v>
      </c>
      <c r="C2" s="2" t="s">
        <v>28</v>
      </c>
      <c r="D2" s="2" t="s">
        <v>29</v>
      </c>
    </row>
    <row r="3" spans="1:4">
      <c r="A3" s="4" t="s">
        <v>619</v>
      </c>
    </row>
    <row r="4" spans="1:4">
      <c r="A4" s="3" t="s">
        <v>620</v>
      </c>
    </row>
    <row r="5" spans="1:4">
      <c r="A5" s="4" t="s">
        <v>621</v>
      </c>
      <c r="B5" s="5" t="n">
        <v>349</v>
      </c>
      <c r="C5" s="5" t="n">
        <v>1217</v>
      </c>
      <c r="D5" s="5" t="n">
        <v>8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7</v>
      </c>
      <c r="C2" s="2" t="s">
        <v>28</v>
      </c>
      <c r="D2" s="2" t="s">
        <v>29</v>
      </c>
    </row>
    <row r="3" spans="1:4">
      <c r="A3" s="3" t="s">
        <v>127</v>
      </c>
    </row>
    <row r="4" spans="1:4">
      <c r="A4" s="4" t="s">
        <v>46</v>
      </c>
      <c r="B4" s="6" t="n">
        <v>-525166</v>
      </c>
      <c r="C4" s="6" t="n">
        <v>-37157</v>
      </c>
      <c r="D4" s="6" t="n">
        <v>126230</v>
      </c>
    </row>
    <row r="5" spans="1:4">
      <c r="A5" s="3" t="s">
        <v>128</v>
      </c>
    </row>
    <row r="6" spans="1:4">
      <c r="A6" s="4" t="s">
        <v>35</v>
      </c>
      <c r="B6" s="5" t="n">
        <v>278949</v>
      </c>
      <c r="C6" s="5" t="n">
        <v>275901</v>
      </c>
      <c r="D6" s="5" t="n">
        <v>243457</v>
      </c>
    </row>
    <row r="7" spans="1:4">
      <c r="A7" s="4" t="s">
        <v>129</v>
      </c>
      <c r="B7" s="5" t="n">
        <v>-46829</v>
      </c>
      <c r="C7" s="5" t="n">
        <v>-67053</v>
      </c>
      <c r="D7" s="5" t="n">
        <v>-86276</v>
      </c>
    </row>
    <row r="8" spans="1:4">
      <c r="A8" s="4" t="s">
        <v>130</v>
      </c>
      <c r="B8" s="5" t="n">
        <v>11689</v>
      </c>
      <c r="C8" s="5" t="n">
        <v>13945</v>
      </c>
      <c r="D8" s="5" t="n">
        <v>25951</v>
      </c>
    </row>
    <row r="9" spans="1:4">
      <c r="A9" s="4" t="s">
        <v>131</v>
      </c>
      <c r="B9" s="5" t="n">
        <v>24889</v>
      </c>
      <c r="C9" s="5" t="n">
        <v>18786</v>
      </c>
      <c r="D9" s="5" t="n">
        <v>11278</v>
      </c>
    </row>
    <row r="10" spans="1:4">
      <c r="A10" s="4" t="s">
        <v>132</v>
      </c>
      <c r="B10" s="5" t="n">
        <v>940</v>
      </c>
      <c r="C10" s="5" t="n">
        <v>1279</v>
      </c>
      <c r="D10" s="5" t="n">
        <v>1015</v>
      </c>
    </row>
    <row r="11" spans="1:4">
      <c r="A11" s="4" t="s">
        <v>133</v>
      </c>
      <c r="B11" s="5" t="n">
        <v>30846</v>
      </c>
      <c r="D11" s="5" t="n">
        <v>5965</v>
      </c>
    </row>
    <row r="12" spans="1:4">
      <c r="A12" s="4" t="s">
        <v>37</v>
      </c>
      <c r="D12" s="5" t="n">
        <v>38084</v>
      </c>
    </row>
    <row r="13" spans="1:4">
      <c r="A13" s="4" t="s">
        <v>134</v>
      </c>
      <c r="B13" s="5" t="n">
        <v>7409</v>
      </c>
      <c r="C13" s="5" t="n">
        <v>15494</v>
      </c>
      <c r="D13" s="5" t="n">
        <v>9840</v>
      </c>
    </row>
    <row r="14" spans="1:4">
      <c r="A14" s="4" t="s">
        <v>135</v>
      </c>
      <c r="B14" s="5" t="n">
        <v>6819</v>
      </c>
      <c r="C14" s="5" t="n">
        <v>7094</v>
      </c>
      <c r="D14" s="5" t="n">
        <v>12534</v>
      </c>
    </row>
    <row r="15" spans="1:4">
      <c r="A15" s="4" t="s">
        <v>41</v>
      </c>
      <c r="C15" s="5" t="n">
        <v>-36233</v>
      </c>
    </row>
    <row r="16" spans="1:4">
      <c r="A16" s="4" t="s">
        <v>136</v>
      </c>
      <c r="B16" s="5" t="n">
        <v>6829</v>
      </c>
    </row>
    <row r="17" spans="1:4">
      <c r="A17" s="4" t="s">
        <v>42</v>
      </c>
      <c r="B17" s="5" t="n">
        <v>5315</v>
      </c>
    </row>
    <row r="18" spans="1:4">
      <c r="A18" s="3" t="s">
        <v>137</v>
      </c>
    </row>
    <row r="19" spans="1:4">
      <c r="A19" s="4" t="s">
        <v>138</v>
      </c>
      <c r="B19" s="5" t="n">
        <v>53713</v>
      </c>
      <c r="C19" s="5" t="n">
        <v>73428</v>
      </c>
      <c r="D19" s="5" t="n">
        <v>62977</v>
      </c>
    </row>
    <row r="20" spans="1:4">
      <c r="A20" s="4" t="s">
        <v>66</v>
      </c>
      <c r="B20" s="5" t="n">
        <v>6187</v>
      </c>
      <c r="C20" s="5" t="n">
        <v>2564</v>
      </c>
      <c r="D20" s="5" t="n">
        <v>-2583</v>
      </c>
    </row>
    <row r="21" spans="1:4">
      <c r="A21" s="4" t="s">
        <v>139</v>
      </c>
      <c r="B21" s="5" t="n">
        <v>-20457</v>
      </c>
      <c r="C21" s="5" t="n">
        <v>-29276</v>
      </c>
      <c r="D21" s="5" t="n">
        <v>-10840</v>
      </c>
    </row>
    <row r="22" spans="1:4">
      <c r="A22" s="4" t="s">
        <v>140</v>
      </c>
      <c r="B22" s="5" t="n">
        <v>38214</v>
      </c>
      <c r="C22" s="5" t="n">
        <v>-24843</v>
      </c>
      <c r="D22" s="5" t="n">
        <v>-18712</v>
      </c>
    </row>
    <row r="23" spans="1:4">
      <c r="A23" s="4" t="s">
        <v>82</v>
      </c>
      <c r="B23" s="5" t="n">
        <v>5780</v>
      </c>
      <c r="C23" s="5" t="n">
        <v>35175</v>
      </c>
      <c r="D23" s="5" t="n">
        <v>3226</v>
      </c>
    </row>
    <row r="24" spans="1:4">
      <c r="A24" s="4" t="s">
        <v>141</v>
      </c>
      <c r="B24" s="5" t="n">
        <v>-114873</v>
      </c>
      <c r="C24" s="5" t="n">
        <v>249104</v>
      </c>
      <c r="D24" s="5" t="n">
        <v>422146</v>
      </c>
    </row>
    <row r="25" spans="1:4">
      <c r="A25" s="3" t="s">
        <v>142</v>
      </c>
    </row>
    <row r="26" spans="1:4">
      <c r="A26" s="4" t="s">
        <v>143</v>
      </c>
      <c r="B26" s="5" t="n">
        <v>-36645</v>
      </c>
      <c r="C26" s="5" t="n">
        <v>-52625</v>
      </c>
      <c r="D26" s="5" t="n">
        <v>-181458</v>
      </c>
    </row>
    <row r="27" spans="1:4">
      <c r="A27" s="4" t="s">
        <v>144</v>
      </c>
      <c r="B27" s="5" t="n">
        <v>-6000</v>
      </c>
    </row>
    <row r="28" spans="1:4">
      <c r="A28" s="4" t="s">
        <v>145</v>
      </c>
      <c r="B28" s="5" t="n">
        <v>-42645</v>
      </c>
      <c r="C28" s="5" t="n">
        <v>-52625</v>
      </c>
      <c r="D28" s="5" t="n">
        <v>-181458</v>
      </c>
    </row>
    <row r="29" spans="1:4">
      <c r="A29" s="3" t="s">
        <v>146</v>
      </c>
    </row>
    <row r="30" spans="1:4">
      <c r="A30" s="4" t="s">
        <v>147</v>
      </c>
      <c r="B30" s="5" t="n">
        <v>-199</v>
      </c>
      <c r="C30" s="5" t="n">
        <v>-89</v>
      </c>
      <c r="D30" s="5" t="n">
        <v>-536</v>
      </c>
    </row>
    <row r="31" spans="1:4">
      <c r="A31" s="4" t="s">
        <v>148</v>
      </c>
      <c r="C31" s="5" t="n">
        <v>450000</v>
      </c>
      <c r="D31" s="5" t="n">
        <v>315000</v>
      </c>
    </row>
    <row r="32" spans="1:4">
      <c r="A32" s="4" t="s">
        <v>149</v>
      </c>
      <c r="B32" s="5" t="n">
        <v>-146473</v>
      </c>
      <c r="C32" s="5" t="n">
        <v>-110832</v>
      </c>
      <c r="D32" s="5" t="n">
        <v>-581083</v>
      </c>
    </row>
    <row r="33" spans="1:4">
      <c r="A33" s="4" t="s">
        <v>150</v>
      </c>
      <c r="B33" s="5" t="n">
        <v>-4530</v>
      </c>
      <c r="C33" s="5" t="n">
        <v>-25423</v>
      </c>
      <c r="D33" s="5" t="n">
        <v>-4070</v>
      </c>
    </row>
    <row r="34" spans="1:4">
      <c r="A34" s="4" t="s">
        <v>151</v>
      </c>
      <c r="D34" s="5" t="n">
        <v>-21760</v>
      </c>
    </row>
    <row r="35" spans="1:4">
      <c r="A35" s="4" t="s">
        <v>152</v>
      </c>
      <c r="B35" s="5" t="n">
        <v>-151202</v>
      </c>
      <c r="C35" s="5" t="n">
        <v>313656</v>
      </c>
      <c r="D35" s="5" t="n">
        <v>-292449</v>
      </c>
    </row>
    <row r="36" spans="1:4">
      <c r="A36" s="4" t="s">
        <v>153</v>
      </c>
      <c r="B36" s="5" t="n">
        <v>-308720</v>
      </c>
      <c r="C36" s="5" t="n">
        <v>510135</v>
      </c>
      <c r="D36" s="5" t="n">
        <v>-51761</v>
      </c>
    </row>
    <row r="37" spans="1:4">
      <c r="A37" s="4" t="s">
        <v>154</v>
      </c>
      <c r="B37" s="5" t="n">
        <v>626168</v>
      </c>
      <c r="C37" s="5" t="n">
        <v>116033</v>
      </c>
      <c r="D37" s="5" t="n">
        <v>167794</v>
      </c>
    </row>
    <row r="38" spans="1:4">
      <c r="A38" s="4" t="s">
        <v>155</v>
      </c>
      <c r="B38" s="6" t="n">
        <v>317448</v>
      </c>
      <c r="C38" s="6" t="n">
        <v>626168</v>
      </c>
      <c r="D38" s="6" t="n">
        <v>1160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2</v>
      </c>
      <c r="B1" s="2" t="s">
        <v>27</v>
      </c>
      <c r="C1" s="2" t="s">
        <v>623</v>
      </c>
    </row>
    <row r="2" spans="1:3">
      <c r="A2" s="3" t="s">
        <v>624</v>
      </c>
    </row>
    <row r="3" spans="1:3">
      <c r="A3" s="4" t="s">
        <v>625</v>
      </c>
      <c r="B3" s="6" t="n">
        <v>0</v>
      </c>
    </row>
    <row r="4" spans="1:3">
      <c r="A4" s="4" t="s">
        <v>626</v>
      </c>
      <c r="B4" s="6" t="n">
        <v>0</v>
      </c>
    </row>
    <row r="5" spans="1:3">
      <c r="A5" s="4" t="s">
        <v>627</v>
      </c>
    </row>
    <row r="6" spans="1:3">
      <c r="A6" s="3" t="s">
        <v>624</v>
      </c>
    </row>
    <row r="7" spans="1:3">
      <c r="A7" s="4" t="s">
        <v>628</v>
      </c>
      <c r="C7" s="5" t="n">
        <v>4677450</v>
      </c>
    </row>
    <row r="8" spans="1:3">
      <c r="A8" s="4" t="s">
        <v>629</v>
      </c>
    </row>
    <row r="9" spans="1:3">
      <c r="A9" s="3" t="s">
        <v>624</v>
      </c>
    </row>
    <row r="10" spans="1:3">
      <c r="A10" s="4" t="s">
        <v>628</v>
      </c>
      <c r="C10" s="5" t="n">
        <v>30821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630</v>
      </c>
      <c r="B1" s="2" t="s">
        <v>1</v>
      </c>
    </row>
    <row r="2" spans="1:5">
      <c r="B2" s="2" t="s">
        <v>327</v>
      </c>
      <c r="C2" s="2" t="s">
        <v>328</v>
      </c>
      <c r="D2" s="2" t="s">
        <v>631</v>
      </c>
      <c r="E2" s="2" t="s">
        <v>632</v>
      </c>
    </row>
    <row r="3" spans="1:5">
      <c r="A3" s="3" t="s">
        <v>633</v>
      </c>
    </row>
    <row r="4" spans="1:5">
      <c r="A4" s="4" t="s">
        <v>634</v>
      </c>
      <c r="B4" s="6" t="n">
        <v>-1789</v>
      </c>
      <c r="C4" s="6" t="n">
        <v>-1164</v>
      </c>
    </row>
    <row r="5" spans="1:5">
      <c r="A5" s="4" t="s">
        <v>635</v>
      </c>
    </row>
    <row r="6" spans="1:5">
      <c r="A6" s="3" t="s">
        <v>633</v>
      </c>
    </row>
    <row r="7" spans="1:5">
      <c r="A7" s="4" t="s">
        <v>636</v>
      </c>
      <c r="E7" s="6" t="n">
        <v>712500</v>
      </c>
    </row>
    <row r="8" spans="1:5">
      <c r="A8" s="4" t="s">
        <v>637</v>
      </c>
      <c r="E8" s="4" t="s">
        <v>638</v>
      </c>
    </row>
    <row r="9" spans="1:5">
      <c r="A9" s="4" t="s">
        <v>639</v>
      </c>
    </row>
    <row r="10" spans="1:5">
      <c r="A10" s="3" t="s">
        <v>633</v>
      </c>
    </row>
    <row r="11" spans="1:5">
      <c r="A11" s="4" t="s">
        <v>640</v>
      </c>
      <c r="E11" s="4" t="s">
        <v>423</v>
      </c>
    </row>
    <row r="12" spans="1:5">
      <c r="A12" s="4" t="s">
        <v>641</v>
      </c>
    </row>
    <row r="13" spans="1:5">
      <c r="A13" s="3" t="s">
        <v>633</v>
      </c>
    </row>
    <row r="14" spans="1:5">
      <c r="A14" s="4" t="s">
        <v>636</v>
      </c>
      <c r="E14" s="6" t="n">
        <v>400000</v>
      </c>
    </row>
    <row r="15" spans="1:5">
      <c r="A15" s="4" t="s">
        <v>637</v>
      </c>
      <c r="E15" s="4" t="s">
        <v>642</v>
      </c>
    </row>
    <row r="16" spans="1:5">
      <c r="A16" s="4" t="s">
        <v>643</v>
      </c>
    </row>
    <row r="17" spans="1:5">
      <c r="A17" s="3" t="s">
        <v>633</v>
      </c>
    </row>
    <row r="18" spans="1:5">
      <c r="A18" s="4" t="s">
        <v>644</v>
      </c>
      <c r="D18" s="10" t="n">
        <v>1.25</v>
      </c>
    </row>
    <row r="19" spans="1:5">
      <c r="A19" s="4" t="s">
        <v>645</v>
      </c>
    </row>
    <row r="20" spans="1:5">
      <c r="A20" s="3" t="s">
        <v>633</v>
      </c>
    </row>
    <row r="21" spans="1:5">
      <c r="A21" s="4" t="s">
        <v>644</v>
      </c>
      <c r="D21" s="10" t="n">
        <v>1.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327</v>
      </c>
    </row>
    <row r="2" spans="1:2">
      <c r="A2" s="3" t="s">
        <v>647</v>
      </c>
    </row>
    <row r="3" spans="1:2">
      <c r="A3" s="4" t="s">
        <v>107</v>
      </c>
      <c r="B3" s="6" t="n">
        <v>-3922</v>
      </c>
    </row>
    <row r="4" spans="1:2">
      <c r="A4" s="4" t="s">
        <v>648</v>
      </c>
    </row>
    <row r="5" spans="1:2">
      <c r="A5" s="3" t="s">
        <v>647</v>
      </c>
    </row>
    <row r="6" spans="1:2">
      <c r="A6" s="4" t="s">
        <v>649</v>
      </c>
      <c r="B6" s="5" t="n">
        <v>-3838</v>
      </c>
    </row>
    <row r="7" spans="1:2">
      <c r="A7" s="4" t="s">
        <v>650</v>
      </c>
    </row>
    <row r="8" spans="1:2">
      <c r="A8" s="3" t="s">
        <v>647</v>
      </c>
    </row>
    <row r="9" spans="1:2">
      <c r="A9" s="4" t="s">
        <v>649</v>
      </c>
      <c r="B9" s="6" t="n">
        <v>-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7</v>
      </c>
      <c r="C2" s="2" t="s">
        <v>28</v>
      </c>
      <c r="D2" s="2" t="s">
        <v>29</v>
      </c>
    </row>
    <row r="3" spans="1:4">
      <c r="A3" s="4" t="s">
        <v>652</v>
      </c>
    </row>
    <row r="4" spans="1:4">
      <c r="A4" s="3" t="s">
        <v>653</v>
      </c>
    </row>
    <row r="5" spans="1:4">
      <c r="A5" s="4" t="s">
        <v>654</v>
      </c>
      <c r="B5" s="6" t="n">
        <v>4700</v>
      </c>
      <c r="C5" s="6" t="n">
        <v>2713</v>
      </c>
      <c r="D5" s="6" t="n">
        <v>-1701</v>
      </c>
    </row>
    <row r="6" spans="1:4">
      <c r="A6" s="4" t="s">
        <v>655</v>
      </c>
      <c r="B6" s="5" t="n">
        <v>5265</v>
      </c>
      <c r="C6" s="5" t="n">
        <v>8798</v>
      </c>
      <c r="D6" s="5" t="n">
        <v>10440</v>
      </c>
    </row>
    <row r="7" spans="1:4">
      <c r="A7" s="4" t="s">
        <v>656</v>
      </c>
      <c r="B7" s="5" t="n">
        <v>0</v>
      </c>
      <c r="C7" s="5" t="n">
        <v>0</v>
      </c>
      <c r="D7" s="5" t="n">
        <v>0</v>
      </c>
    </row>
    <row r="8" spans="1:4">
      <c r="A8" s="4" t="s">
        <v>657</v>
      </c>
    </row>
    <row r="9" spans="1:4">
      <c r="A9" s="3" t="s">
        <v>653</v>
      </c>
    </row>
    <row r="10" spans="1:4">
      <c r="A10" s="4" t="s">
        <v>654</v>
      </c>
      <c r="C10" s="5" t="n">
        <v>1584</v>
      </c>
      <c r="D10" s="5" t="n">
        <v>-1584</v>
      </c>
    </row>
    <row r="11" spans="1:4">
      <c r="A11" s="4" t="s">
        <v>655</v>
      </c>
      <c r="B11" s="6" t="n">
        <v>0</v>
      </c>
      <c r="C11" s="5" t="n">
        <v>0</v>
      </c>
      <c r="D11" s="5" t="n">
        <v>0</v>
      </c>
    </row>
    <row r="12" spans="1:4">
      <c r="A12" s="4" t="s">
        <v>656</v>
      </c>
      <c r="C12" s="6" t="n">
        <v>0</v>
      </c>
      <c r="D12" s="6" t="n">
        <v>-2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7</v>
      </c>
      <c r="C2" s="2" t="s">
        <v>28</v>
      </c>
      <c r="D2" s="2" t="s">
        <v>29</v>
      </c>
    </row>
    <row r="3" spans="1:4">
      <c r="A3" s="3" t="s">
        <v>633</v>
      </c>
    </row>
    <row r="4" spans="1:4">
      <c r="A4" s="4" t="s">
        <v>659</v>
      </c>
      <c r="B4" s="8" t="n">
        <v>-0.8</v>
      </c>
    </row>
    <row r="5" spans="1:4">
      <c r="A5" s="4" t="s">
        <v>660</v>
      </c>
    </row>
    <row r="6" spans="1:4">
      <c r="A6" s="3" t="s">
        <v>633</v>
      </c>
    </row>
    <row r="7" spans="1:4">
      <c r="A7" s="4" t="s">
        <v>655</v>
      </c>
      <c r="B7" s="9" t="n">
        <v>4.5</v>
      </c>
      <c r="C7" s="6" t="n">
        <v>8</v>
      </c>
      <c r="D7" s="8" t="n">
        <v>9.6</v>
      </c>
    </row>
    <row r="8" spans="1:4">
      <c r="A8" s="4" t="s">
        <v>661</v>
      </c>
    </row>
    <row r="9" spans="1:4">
      <c r="A9" s="3" t="s">
        <v>633</v>
      </c>
    </row>
    <row r="10" spans="1:4">
      <c r="A10" s="4" t="s">
        <v>655</v>
      </c>
      <c r="B10" s="8" t="n">
        <v>0.8</v>
      </c>
      <c r="C10" s="8" t="n">
        <v>0.8</v>
      </c>
      <c r="D10" s="8" t="n">
        <v>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7</v>
      </c>
      <c r="C1" s="2" t="s">
        <v>28</v>
      </c>
    </row>
    <row r="2" spans="1:3">
      <c r="A2" s="4" t="s">
        <v>663</v>
      </c>
    </row>
    <row r="3" spans="1:3">
      <c r="A3" s="3" t="s">
        <v>664</v>
      </c>
    </row>
    <row r="4" spans="1:3">
      <c r="A4" s="4" t="s">
        <v>665</v>
      </c>
      <c r="B4" s="6" t="n">
        <v>220700</v>
      </c>
      <c r="C4" s="6" t="n">
        <v>0</v>
      </c>
    </row>
    <row r="5" spans="1:3">
      <c r="A5" s="4" t="s">
        <v>666</v>
      </c>
    </row>
    <row r="6" spans="1:3">
      <c r="A6" s="3" t="s">
        <v>664</v>
      </c>
    </row>
    <row r="7" spans="1:3">
      <c r="A7" s="4" t="s">
        <v>63</v>
      </c>
      <c r="B7" s="5" t="n">
        <v>308948</v>
      </c>
      <c r="C7" s="5" t="n">
        <v>585980</v>
      </c>
    </row>
    <row r="8" spans="1:3">
      <c r="A8" s="4" t="s">
        <v>667</v>
      </c>
    </row>
    <row r="9" spans="1:3">
      <c r="A9" s="3" t="s">
        <v>664</v>
      </c>
    </row>
    <row r="10" spans="1:3">
      <c r="A10" s="4" t="s">
        <v>395</v>
      </c>
      <c r="B10" s="5" t="n">
        <v>439364</v>
      </c>
      <c r="C10" s="5" t="n">
        <v>438880</v>
      </c>
    </row>
    <row r="11" spans="1:3">
      <c r="A11" s="4" t="s">
        <v>668</v>
      </c>
    </row>
    <row r="12" spans="1:3">
      <c r="A12" s="3" t="s">
        <v>664</v>
      </c>
    </row>
    <row r="13" spans="1:3">
      <c r="A13" s="4" t="s">
        <v>395</v>
      </c>
      <c r="B13" s="5" t="n">
        <v>718125</v>
      </c>
      <c r="C13" s="5" t="n">
        <v>722706</v>
      </c>
    </row>
    <row r="14" spans="1:3">
      <c r="A14" s="4" t="s">
        <v>669</v>
      </c>
    </row>
    <row r="15" spans="1:3">
      <c r="A15" s="3" t="s">
        <v>664</v>
      </c>
    </row>
    <row r="16" spans="1:3">
      <c r="A16" s="4" t="s">
        <v>395</v>
      </c>
      <c r="B16" s="5" t="n">
        <v>750000</v>
      </c>
      <c r="C16" s="5" t="n">
        <v>750000</v>
      </c>
    </row>
    <row r="17" spans="1:3">
      <c r="A17" s="4" t="s">
        <v>670</v>
      </c>
    </row>
    <row r="18" spans="1:3">
      <c r="A18" s="3" t="s">
        <v>664</v>
      </c>
    </row>
    <row r="19" spans="1:3">
      <c r="A19" s="4" t="s">
        <v>63</v>
      </c>
      <c r="B19" s="5" t="n">
        <v>308948</v>
      </c>
      <c r="C19" s="5" t="n">
        <v>585980</v>
      </c>
    </row>
    <row r="20" spans="1:3">
      <c r="A20" s="4" t="s">
        <v>671</v>
      </c>
    </row>
    <row r="21" spans="1:3">
      <c r="A21" s="3" t="s">
        <v>664</v>
      </c>
    </row>
    <row r="22" spans="1:3">
      <c r="A22" s="4" t="s">
        <v>395</v>
      </c>
      <c r="B22" s="5" t="n">
        <v>243847</v>
      </c>
      <c r="C22" s="5" t="n">
        <v>208698</v>
      </c>
    </row>
    <row r="23" spans="1:3">
      <c r="A23" s="4" t="s">
        <v>672</v>
      </c>
    </row>
    <row r="24" spans="1:3">
      <c r="A24" s="3" t="s">
        <v>664</v>
      </c>
    </row>
    <row r="25" spans="1:3">
      <c r="A25" s="4" t="s">
        <v>395</v>
      </c>
      <c r="B25" s="5" t="n">
        <v>290841</v>
      </c>
      <c r="C25" s="5" t="n">
        <v>256931</v>
      </c>
    </row>
    <row r="26" spans="1:3">
      <c r="A26" s="4" t="s">
        <v>673</v>
      </c>
    </row>
    <row r="27" spans="1:3">
      <c r="A27" s="3" t="s">
        <v>664</v>
      </c>
    </row>
    <row r="28" spans="1:3">
      <c r="A28" s="4" t="s">
        <v>395</v>
      </c>
      <c r="B28" s="6" t="n">
        <v>307500</v>
      </c>
      <c r="C28" s="6" t="n">
        <v>27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7</v>
      </c>
      <c r="C1" s="2" t="s">
        <v>28</v>
      </c>
    </row>
    <row r="2" spans="1:3">
      <c r="A2" s="3" t="s">
        <v>675</v>
      </c>
    </row>
    <row r="3" spans="1:3">
      <c r="A3" s="4" t="s">
        <v>676</v>
      </c>
      <c r="B3" s="6" t="n">
        <v>0</v>
      </c>
    </row>
    <row r="4" spans="1:3">
      <c r="A4" s="4" t="s">
        <v>677</v>
      </c>
    </row>
    <row r="5" spans="1:3">
      <c r="A5" s="3" t="s">
        <v>675</v>
      </c>
    </row>
    <row r="6" spans="1:3">
      <c r="A6" s="4" t="s">
        <v>678</v>
      </c>
      <c r="C6" s="6" t="n">
        <v>-3922</v>
      </c>
    </row>
    <row r="7" spans="1:3">
      <c r="A7" s="4" t="s">
        <v>679</v>
      </c>
    </row>
    <row r="8" spans="1:3">
      <c r="A8" s="3" t="s">
        <v>675</v>
      </c>
    </row>
    <row r="9" spans="1:3">
      <c r="A9" s="4" t="s">
        <v>678</v>
      </c>
      <c r="C9" s="6" t="n">
        <v>-39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7</v>
      </c>
      <c r="C2" s="2" t="s">
        <v>28</v>
      </c>
      <c r="D2" s="2" t="s">
        <v>29</v>
      </c>
    </row>
    <row r="3" spans="1:4">
      <c r="A3" s="3" t="s">
        <v>194</v>
      </c>
    </row>
    <row r="4" spans="1:4">
      <c r="A4" s="5" t="n">
        <v>2018</v>
      </c>
      <c r="B4" s="6" t="n">
        <v>2218</v>
      </c>
    </row>
    <row r="5" spans="1:4">
      <c r="A5" s="5" t="n">
        <v>2019</v>
      </c>
      <c r="B5" s="5" t="n">
        <v>2158</v>
      </c>
    </row>
    <row r="6" spans="1:4">
      <c r="A6" s="5" t="n">
        <v>2020</v>
      </c>
      <c r="B6" s="5" t="n">
        <v>2135</v>
      </c>
    </row>
    <row r="7" spans="1:4">
      <c r="A7" s="5" t="n">
        <v>2021</v>
      </c>
      <c r="B7" s="5" t="n">
        <v>2174</v>
      </c>
    </row>
    <row r="8" spans="1:4">
      <c r="A8" s="5" t="n">
        <v>2022</v>
      </c>
      <c r="B8" s="5" t="n">
        <v>2213</v>
      </c>
    </row>
    <row r="9" spans="1:4">
      <c r="A9" s="4" t="s">
        <v>681</v>
      </c>
      <c r="B9" s="5" t="n">
        <v>3961</v>
      </c>
    </row>
    <row r="10" spans="1:4">
      <c r="A10" s="4" t="s">
        <v>682</v>
      </c>
      <c r="B10" s="5" t="n">
        <v>14859</v>
      </c>
    </row>
    <row r="11" spans="1:4">
      <c r="A11" s="4" t="s">
        <v>683</v>
      </c>
      <c r="B11" s="6" t="n">
        <v>2400</v>
      </c>
      <c r="C11" s="6" t="n">
        <v>2500</v>
      </c>
      <c r="D11" s="6" t="n">
        <v>3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18"/>
  </cols>
  <sheetData>
    <row r="1" spans="1:3">
      <c r="A1" s="1" t="s">
        <v>684</v>
      </c>
      <c r="B1" s="2" t="s">
        <v>359</v>
      </c>
      <c r="C1" s="2" t="s">
        <v>685</v>
      </c>
    </row>
    <row r="2" spans="1:3">
      <c r="A2" s="4" t="s">
        <v>686</v>
      </c>
    </row>
    <row r="3" spans="1:3">
      <c r="A3" s="3" t="s">
        <v>687</v>
      </c>
    </row>
    <row r="4" spans="1:3">
      <c r="A4" s="4" t="s">
        <v>688</v>
      </c>
      <c r="C4" s="5" t="n">
        <v>3</v>
      </c>
    </row>
    <row r="5" spans="1:3">
      <c r="A5" s="4" t="s">
        <v>689</v>
      </c>
    </row>
    <row r="6" spans="1:3">
      <c r="A6" s="3" t="s">
        <v>687</v>
      </c>
    </row>
    <row r="7" spans="1:3">
      <c r="A7" s="4" t="s">
        <v>690</v>
      </c>
      <c r="B7" s="6" t="n">
        <v>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7</v>
      </c>
      <c r="C2" s="2" t="s">
        <v>28</v>
      </c>
      <c r="D2" s="2" t="s">
        <v>29</v>
      </c>
    </row>
    <row r="3" spans="1:4">
      <c r="A3" s="4" t="s">
        <v>692</v>
      </c>
    </row>
    <row r="4" spans="1:4">
      <c r="A4" s="3" t="s">
        <v>693</v>
      </c>
    </row>
    <row r="5" spans="1:4">
      <c r="A5" s="4" t="s">
        <v>694</v>
      </c>
      <c r="B5" s="4" t="s">
        <v>695</v>
      </c>
      <c r="C5" s="4" t="s">
        <v>696</v>
      </c>
      <c r="D5" s="4" t="s">
        <v>697</v>
      </c>
    </row>
    <row r="6" spans="1:4">
      <c r="A6" s="4" t="s">
        <v>698</v>
      </c>
    </row>
    <row r="7" spans="1:4">
      <c r="A7" s="3" t="s">
        <v>693</v>
      </c>
    </row>
    <row r="8" spans="1:4">
      <c r="A8" s="4" t="s">
        <v>694</v>
      </c>
      <c r="C8" s="4" t="s">
        <v>699</v>
      </c>
      <c r="D8" s="4" t="s">
        <v>700</v>
      </c>
    </row>
    <row r="9" spans="1:4">
      <c r="A9" s="4" t="s">
        <v>701</v>
      </c>
    </row>
    <row r="10" spans="1:4">
      <c r="A10" s="3" t="s">
        <v>693</v>
      </c>
    </row>
    <row r="11" spans="1:4">
      <c r="A11" s="4" t="s">
        <v>694</v>
      </c>
      <c r="B11" s="4" t="s">
        <v>702</v>
      </c>
      <c r="D11" s="4" t="s">
        <v>703</v>
      </c>
    </row>
    <row r="12" spans="1:4">
      <c r="A12" s="4" t="s">
        <v>704</v>
      </c>
    </row>
    <row r="13" spans="1:4">
      <c r="A13" s="3" t="s">
        <v>693</v>
      </c>
    </row>
    <row r="14" spans="1:4">
      <c r="A14" s="4" t="s">
        <v>694</v>
      </c>
      <c r="B14" s="4" t="s">
        <v>423</v>
      </c>
      <c r="C14" s="4" t="s">
        <v>4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7</v>
      </c>
      <c r="C2" s="2" t="s">
        <v>28</v>
      </c>
      <c r="D2" s="2" t="s">
        <v>29</v>
      </c>
    </row>
    <row r="3" spans="1:4">
      <c r="A3" s="3" t="s">
        <v>693</v>
      </c>
    </row>
    <row r="4" spans="1:4">
      <c r="A4" s="4" t="s">
        <v>706</v>
      </c>
      <c r="B4" s="5" t="n">
        <v>1</v>
      </c>
    </row>
    <row r="5" spans="1:4">
      <c r="A5" s="4" t="s">
        <v>707</v>
      </c>
    </row>
    <row r="6" spans="1:4">
      <c r="A6" s="3" t="s">
        <v>693</v>
      </c>
    </row>
    <row r="7" spans="1:4">
      <c r="A7" s="4" t="s">
        <v>708</v>
      </c>
      <c r="B7" s="4" t="s">
        <v>695</v>
      </c>
      <c r="C7" s="4" t="s">
        <v>709</v>
      </c>
      <c r="D7" s="4" t="s">
        <v>710</v>
      </c>
    </row>
    <row r="8" spans="1:4">
      <c r="A8" s="4" t="s">
        <v>711</v>
      </c>
    </row>
    <row r="9" spans="1:4">
      <c r="A9" s="3" t="s">
        <v>693</v>
      </c>
    </row>
    <row r="10" spans="1:4">
      <c r="A10" s="4" t="s">
        <v>708</v>
      </c>
      <c r="B10" s="4" t="s">
        <v>712</v>
      </c>
      <c r="C10" s="4" t="s">
        <v>713</v>
      </c>
      <c r="D10" s="4" t="s">
        <v>714</v>
      </c>
    </row>
    <row r="11" spans="1:4">
      <c r="A11" s="4" t="s">
        <v>715</v>
      </c>
    </row>
    <row r="12" spans="1:4">
      <c r="A12" s="3" t="s">
        <v>693</v>
      </c>
    </row>
    <row r="13" spans="1:4">
      <c r="A13" s="4" t="s">
        <v>708</v>
      </c>
      <c r="B13" s="4" t="s">
        <v>716</v>
      </c>
      <c r="D13" s="4" t="s">
        <v>7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7</v>
      </c>
      <c r="C1" s="2" t="s">
        <v>28</v>
      </c>
    </row>
    <row r="2" spans="1:3">
      <c r="A2" s="3" t="s">
        <v>330</v>
      </c>
    </row>
    <row r="3" spans="1:3">
      <c r="A3" s="4" t="s">
        <v>718</v>
      </c>
      <c r="B3" s="6" t="n">
        <v>3142</v>
      </c>
      <c r="C3" s="6" t="n">
        <v>10020</v>
      </c>
    </row>
    <row r="4" spans="1:3">
      <c r="A4" s="4" t="s">
        <v>719</v>
      </c>
      <c r="B4" s="5" t="n">
        <v>-1548</v>
      </c>
      <c r="C4" s="5" t="n">
        <v>-2247</v>
      </c>
    </row>
    <row r="5" spans="1:3">
      <c r="A5" s="4" t="s">
        <v>720</v>
      </c>
      <c r="B5" s="6" t="n">
        <v>1594</v>
      </c>
      <c r="C5" s="6" t="n">
        <v>77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21</v>
      </c>
      <c r="B1" s="2" t="s">
        <v>359</v>
      </c>
    </row>
    <row r="2" spans="1:2">
      <c r="A2" s="4" t="s">
        <v>722</v>
      </c>
    </row>
    <row r="3" spans="1:2">
      <c r="A3" s="3" t="s">
        <v>687</v>
      </c>
    </row>
    <row r="4" spans="1:2">
      <c r="A4" s="4" t="s">
        <v>723</v>
      </c>
      <c r="B4" s="6" t="n">
        <v>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4</v>
      </c>
      <c r="B1" s="2" t="s">
        <v>1</v>
      </c>
    </row>
    <row r="2" spans="1:4">
      <c r="B2" s="2" t="s">
        <v>27</v>
      </c>
      <c r="C2" s="2" t="s">
        <v>28</v>
      </c>
      <c r="D2" s="2" t="s">
        <v>29</v>
      </c>
    </row>
    <row r="3" spans="1:4">
      <c r="A3" s="3" t="s">
        <v>206</v>
      </c>
    </row>
    <row r="4" spans="1:4">
      <c r="A4" s="4" t="s">
        <v>725</v>
      </c>
      <c r="B4" s="8" t="n">
        <v>2.8</v>
      </c>
      <c r="C4" s="8" t="n">
        <v>4.1</v>
      </c>
      <c r="D4" s="6" t="n">
        <v>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7</v>
      </c>
      <c r="C2" s="2" t="s">
        <v>28</v>
      </c>
      <c r="D2" s="2" t="s">
        <v>29</v>
      </c>
    </row>
    <row r="3" spans="1:4">
      <c r="A3" s="3" t="s">
        <v>209</v>
      </c>
    </row>
    <row r="4" spans="1:4">
      <c r="A4" s="4" t="s">
        <v>727</v>
      </c>
      <c r="B4" s="8" t="n">
        <v>120.8</v>
      </c>
      <c r="C4" s="8" t="n">
        <v>169.8</v>
      </c>
      <c r="D4" s="8" t="n">
        <v>164.5</v>
      </c>
    </row>
    <row r="5" spans="1:4">
      <c r="A5" s="4" t="s">
        <v>728</v>
      </c>
      <c r="B5" s="9" t="n">
        <v>4.9</v>
      </c>
      <c r="C5" s="9" t="n">
        <v>12.3</v>
      </c>
      <c r="D5" s="9" t="n">
        <v>27.2</v>
      </c>
    </row>
    <row r="6" spans="1:4">
      <c r="A6" s="4" t="s">
        <v>729</v>
      </c>
      <c r="B6" s="9" t="n">
        <v>-18.5</v>
      </c>
      <c r="C6" s="5" t="n">
        <v>-9</v>
      </c>
      <c r="D6" s="9" t="n">
        <v>9.9</v>
      </c>
    </row>
    <row r="7" spans="1:4">
      <c r="A7" s="4" t="s">
        <v>730</v>
      </c>
      <c r="B7" s="9" t="n">
        <v>0.8</v>
      </c>
      <c r="C7" s="5" t="n">
        <v>0</v>
      </c>
    </row>
    <row r="8" spans="1:4">
      <c r="A8" s="4" t="s">
        <v>131</v>
      </c>
      <c r="B8" s="6" t="n">
        <v>0</v>
      </c>
      <c r="C8" s="6" t="n">
        <v>0</v>
      </c>
      <c r="D8" s="8" t="n">
        <v>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731</v>
      </c>
      <c r="B1" s="2" t="s">
        <v>1</v>
      </c>
    </row>
    <row r="2" spans="1:2">
      <c r="B2" s="2" t="s">
        <v>359</v>
      </c>
    </row>
    <row r="3" spans="1:2">
      <c r="A3" s="4" t="s">
        <v>732</v>
      </c>
    </row>
    <row r="4" spans="1:2">
      <c r="A4" s="3" t="s">
        <v>733</v>
      </c>
    </row>
    <row r="5" spans="1:2">
      <c r="A5" s="4" t="s">
        <v>734</v>
      </c>
      <c r="B5" s="8" t="n">
        <v>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7</v>
      </c>
      <c r="C2" s="2" t="s">
        <v>28</v>
      </c>
      <c r="D2" s="2" t="s">
        <v>29</v>
      </c>
    </row>
    <row r="3" spans="1:4">
      <c r="A3" s="3" t="s">
        <v>30</v>
      </c>
    </row>
    <row r="4" spans="1:4">
      <c r="A4" s="4" t="s">
        <v>31</v>
      </c>
      <c r="B4" s="6" t="n">
        <v>319716</v>
      </c>
      <c r="C4" s="6" t="n">
        <v>769472</v>
      </c>
      <c r="D4" s="6" t="n">
        <v>1085063</v>
      </c>
    </row>
    <row r="5" spans="1:4">
      <c r="A5" s="3" t="s">
        <v>32</v>
      </c>
    </row>
    <row r="6" spans="1:4">
      <c r="A6" s="4" t="s">
        <v>33</v>
      </c>
      <c r="B6" s="5" t="n">
        <v>-244089</v>
      </c>
      <c r="C6" s="5" t="n">
        <v>-290038</v>
      </c>
      <c r="D6" s="5" t="n">
        <v>-431261</v>
      </c>
    </row>
    <row r="7" spans="1:4">
      <c r="A7" s="4" t="s">
        <v>34</v>
      </c>
      <c r="B7" s="5" t="n">
        <v>-87134</v>
      </c>
      <c r="C7" s="5" t="n">
        <v>-63379</v>
      </c>
      <c r="D7" s="5" t="n">
        <v>-55511</v>
      </c>
    </row>
    <row r="8" spans="1:4">
      <c r="A8" s="4" t="s">
        <v>35</v>
      </c>
      <c r="B8" s="5" t="n">
        <v>-278949</v>
      </c>
      <c r="C8" s="5" t="n">
        <v>-275901</v>
      </c>
      <c r="D8" s="5" t="n">
        <v>-243457</v>
      </c>
    </row>
    <row r="9" spans="1:4">
      <c r="A9" s="4" t="s">
        <v>36</v>
      </c>
      <c r="B9" s="5" t="n">
        <v>-610172</v>
      </c>
      <c r="C9" s="5" t="n">
        <v>-629318</v>
      </c>
      <c r="D9" s="5" t="n">
        <v>-730229</v>
      </c>
    </row>
    <row r="10" spans="1:4">
      <c r="A10" s="4" t="s">
        <v>38</v>
      </c>
      <c r="B10" s="5" t="n">
        <v>-290456</v>
      </c>
      <c r="C10" s="5" t="n">
        <v>140154</v>
      </c>
      <c r="D10" s="5" t="n">
        <v>314679</v>
      </c>
    </row>
    <row r="11" spans="1:4">
      <c r="A11" s="3" t="s">
        <v>736</v>
      </c>
    </row>
    <row r="12" spans="1:4">
      <c r="A12" s="4" t="s">
        <v>40</v>
      </c>
      <c r="B12" s="5" t="n">
        <v>-178983</v>
      </c>
      <c r="C12" s="5" t="n">
        <v>-189044</v>
      </c>
      <c r="D12" s="5" t="n">
        <v>-156361</v>
      </c>
    </row>
    <row r="13" spans="1:4">
      <c r="A13" s="4" t="s">
        <v>42</v>
      </c>
      <c r="B13" s="5" t="n">
        <v>-6474</v>
      </c>
    </row>
    <row r="14" spans="1:4">
      <c r="A14" s="4" t="s">
        <v>43</v>
      </c>
      <c r="B14" s="5" t="n">
        <v>-5544</v>
      </c>
      <c r="C14" s="5" t="n">
        <v>-2393</v>
      </c>
      <c r="D14" s="5" t="n">
        <v>-3217</v>
      </c>
    </row>
    <row r="15" spans="1:4">
      <c r="A15" s="4" t="s">
        <v>44</v>
      </c>
      <c r="B15" s="5" t="n">
        <v>-512303</v>
      </c>
      <c r="C15" s="5" t="n">
        <v>-15050</v>
      </c>
      <c r="D15" s="5" t="n">
        <v>155101</v>
      </c>
    </row>
    <row r="16" spans="1:4">
      <c r="A16" s="4" t="s">
        <v>45</v>
      </c>
      <c r="B16" s="5" t="n">
        <v>-12863</v>
      </c>
      <c r="C16" s="5" t="n">
        <v>-22107</v>
      </c>
      <c r="D16" s="5" t="n">
        <v>-28871</v>
      </c>
    </row>
    <row r="17" spans="1:4">
      <c r="A17" s="4" t="s">
        <v>46</v>
      </c>
      <c r="B17" s="5" t="n">
        <v>-525166</v>
      </c>
      <c r="C17" s="6" t="n">
        <v>-37157</v>
      </c>
      <c r="D17" s="6" t="n">
        <v>126230</v>
      </c>
    </row>
    <row r="18" spans="1:4">
      <c r="A18" s="4" t="s">
        <v>737</v>
      </c>
    </row>
    <row r="19" spans="1:4">
      <c r="A19" s="3" t="s">
        <v>30</v>
      </c>
    </row>
    <row r="20" spans="1:4">
      <c r="A20" s="4" t="s">
        <v>31</v>
      </c>
      <c r="B20" s="5" t="n">
        <v>308647</v>
      </c>
    </row>
    <row r="21" spans="1:4">
      <c r="A21" s="3" t="s">
        <v>32</v>
      </c>
    </row>
    <row r="22" spans="1:4">
      <c r="A22" s="4" t="s">
        <v>33</v>
      </c>
      <c r="B22" s="5" t="n">
        <v>-233193</v>
      </c>
    </row>
    <row r="23" spans="1:4">
      <c r="A23" s="4" t="s">
        <v>34</v>
      </c>
      <c r="B23" s="5" t="n">
        <v>-81337</v>
      </c>
    </row>
    <row r="24" spans="1:4">
      <c r="A24" s="4" t="s">
        <v>35</v>
      </c>
      <c r="B24" s="5" t="n">
        <v>-278845</v>
      </c>
    </row>
    <row r="25" spans="1:4">
      <c r="A25" s="4" t="s">
        <v>36</v>
      </c>
      <c r="B25" s="5" t="n">
        <v>-593375</v>
      </c>
    </row>
    <row r="26" spans="1:4">
      <c r="A26" s="4" t="s">
        <v>38</v>
      </c>
      <c r="B26" s="5" t="n">
        <v>-284728</v>
      </c>
    </row>
    <row r="27" spans="1:4">
      <c r="A27" s="3" t="s">
        <v>736</v>
      </c>
    </row>
    <row r="28" spans="1:4">
      <c r="A28" s="4" t="s">
        <v>40</v>
      </c>
      <c r="B28" s="5" t="n">
        <v>-178848</v>
      </c>
    </row>
    <row r="29" spans="1:4">
      <c r="A29" s="4" t="s">
        <v>133</v>
      </c>
      <c r="B29" s="5" t="n">
        <v>-30846</v>
      </c>
    </row>
    <row r="30" spans="1:4">
      <c r="A30" s="4" t="s">
        <v>42</v>
      </c>
      <c r="B30" s="5" t="n">
        <v>-6474</v>
      </c>
    </row>
    <row r="31" spans="1:4">
      <c r="A31" s="4" t="s">
        <v>43</v>
      </c>
      <c r="B31" s="5" t="n">
        <v>-5333</v>
      </c>
    </row>
    <row r="32" spans="1:4">
      <c r="A32" s="4" t="s">
        <v>44</v>
      </c>
      <c r="B32" s="5" t="n">
        <v>-506229</v>
      </c>
    </row>
    <row r="33" spans="1:4">
      <c r="A33" s="4" t="s">
        <v>45</v>
      </c>
      <c r="B33" s="5" t="n">
        <v>-12340</v>
      </c>
    </row>
    <row r="34" spans="1:4">
      <c r="A34" s="4" t="s">
        <v>46</v>
      </c>
      <c r="B34" s="6" t="n">
        <v>-5185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27</v>
      </c>
      <c r="C1" s="2" t="s">
        <v>28</v>
      </c>
      <c r="D1" s="2" t="s">
        <v>29</v>
      </c>
      <c r="E1" s="2" t="s">
        <v>631</v>
      </c>
    </row>
    <row r="2" spans="1:5">
      <c r="A2" s="3" t="s">
        <v>62</v>
      </c>
    </row>
    <row r="3" spans="1:5">
      <c r="A3" s="4" t="s">
        <v>63</v>
      </c>
      <c r="B3" s="6" t="n">
        <v>308948</v>
      </c>
      <c r="C3" s="6" t="n">
        <v>585980</v>
      </c>
    </row>
    <row r="4" spans="1:5">
      <c r="A4" s="4" t="s">
        <v>64</v>
      </c>
      <c r="B4" s="5" t="n">
        <v>8500</v>
      </c>
      <c r="C4" s="5" t="n">
        <v>40188</v>
      </c>
    </row>
    <row r="5" spans="1:5">
      <c r="A5" s="4" t="s">
        <v>65</v>
      </c>
      <c r="B5" s="5" t="n">
        <v>40909</v>
      </c>
      <c r="C5" s="5" t="n">
        <v>94622</v>
      </c>
    </row>
    <row r="6" spans="1:5">
      <c r="A6" s="4" t="s">
        <v>66</v>
      </c>
      <c r="B6" s="5" t="n">
        <v>87332</v>
      </c>
      <c r="C6" s="5" t="n">
        <v>95679</v>
      </c>
    </row>
    <row r="7" spans="1:5">
      <c r="A7" s="4" t="s">
        <v>67</v>
      </c>
      <c r="B7" s="5" t="n">
        <v>14892</v>
      </c>
      <c r="C7" s="5" t="n">
        <v>10454</v>
      </c>
    </row>
    <row r="8" spans="1:5">
      <c r="A8" s="4" t="s">
        <v>68</v>
      </c>
      <c r="B8" s="5" t="n">
        <v>14774</v>
      </c>
      <c r="C8" s="5" t="n">
        <v>13892</v>
      </c>
    </row>
    <row r="9" spans="1:5">
      <c r="A9" s="4" t="s">
        <v>69</v>
      </c>
      <c r="B9" s="5" t="n">
        <v>475355</v>
      </c>
      <c r="C9" s="5" t="n">
        <v>840815</v>
      </c>
    </row>
    <row r="10" spans="1:5">
      <c r="A10" s="4" t="s">
        <v>70</v>
      </c>
      <c r="B10" s="5" t="n">
        <v>4652001</v>
      </c>
      <c r="C10" s="5" t="n">
        <v>4909873</v>
      </c>
    </row>
    <row r="11" spans="1:5">
      <c r="A11" s="4" t="s">
        <v>71</v>
      </c>
      <c r="B11" s="5" t="n">
        <v>202575</v>
      </c>
      <c r="C11" s="5" t="n">
        <v>202575</v>
      </c>
    </row>
    <row r="12" spans="1:5">
      <c r="A12" s="4" t="s">
        <v>72</v>
      </c>
      <c r="B12" s="5" t="n">
        <v>33030</v>
      </c>
      <c r="C12" s="5" t="n">
        <v>44944</v>
      </c>
    </row>
    <row r="13" spans="1:5">
      <c r="A13" s="4" t="s">
        <v>73</v>
      </c>
      <c r="B13" s="5" t="n">
        <v>5362961</v>
      </c>
      <c r="C13" s="5" t="n">
        <v>5998207</v>
      </c>
    </row>
    <row r="14" spans="1:5">
      <c r="A14" s="3" t="s">
        <v>74</v>
      </c>
    </row>
    <row r="15" spans="1:5">
      <c r="A15" s="4" t="s">
        <v>75</v>
      </c>
      <c r="B15" s="5" t="n">
        <v>11959</v>
      </c>
      <c r="C15" s="5" t="n">
        <v>17870</v>
      </c>
    </row>
    <row r="16" spans="1:5">
      <c r="A16" s="4" t="s">
        <v>76</v>
      </c>
      <c r="B16" s="5" t="n">
        <v>36174</v>
      </c>
      <c r="C16" s="5" t="n">
        <v>45881</v>
      </c>
    </row>
    <row r="17" spans="1:5">
      <c r="A17" s="4" t="s">
        <v>78</v>
      </c>
      <c r="B17" s="5" t="n">
        <v>6088</v>
      </c>
      <c r="C17" s="5" t="n">
        <v>14164</v>
      </c>
    </row>
    <row r="18" spans="1:5">
      <c r="A18" s="4" t="s">
        <v>79</v>
      </c>
      <c r="B18" s="5" t="n">
        <v>23966</v>
      </c>
      <c r="C18" s="5" t="n">
        <v>45755</v>
      </c>
    </row>
    <row r="19" spans="1:5">
      <c r="A19" s="4" t="s">
        <v>80</v>
      </c>
      <c r="B19" s="5" t="n">
        <v>78187</v>
      </c>
      <c r="C19" s="5" t="n">
        <v>620460</v>
      </c>
    </row>
    <row r="20" spans="1:5">
      <c r="A20" s="4" t="s">
        <v>82</v>
      </c>
      <c r="B20" s="5" t="n">
        <v>12973</v>
      </c>
      <c r="C20" s="5" t="n">
        <v>32233</v>
      </c>
    </row>
    <row r="21" spans="1:5">
      <c r="A21" s="4" t="s">
        <v>83</v>
      </c>
      <c r="B21" s="5" t="n">
        <v>32323</v>
      </c>
      <c r="C21" s="5" t="n">
        <v>30655</v>
      </c>
    </row>
    <row r="22" spans="1:5">
      <c r="A22" s="4" t="s">
        <v>84</v>
      </c>
      <c r="B22" s="5" t="n">
        <v>123483</v>
      </c>
      <c r="C22" s="5" t="n">
        <v>3332007</v>
      </c>
    </row>
    <row r="23" spans="1:5">
      <c r="A23" s="4" t="s">
        <v>85</v>
      </c>
      <c r="B23" s="5" t="n">
        <v>3087677</v>
      </c>
    </row>
    <row r="24" spans="1:5">
      <c r="A24" s="4" t="s">
        <v>93</v>
      </c>
      <c r="B24" s="5" t="n">
        <v>2151801</v>
      </c>
      <c r="C24" s="5" t="n">
        <v>2666200</v>
      </c>
      <c r="D24" s="6" t="n">
        <v>2692055</v>
      </c>
      <c r="E24" s="6" t="n">
        <v>2578872</v>
      </c>
    </row>
    <row r="25" spans="1:5">
      <c r="A25" s="4" t="s">
        <v>94</v>
      </c>
      <c r="B25" s="5" t="n">
        <v>5362961</v>
      </c>
      <c r="C25" s="6" t="n">
        <v>5998207</v>
      </c>
    </row>
    <row r="26" spans="1:5">
      <c r="A26" s="4" t="s">
        <v>737</v>
      </c>
    </row>
    <row r="27" spans="1:5">
      <c r="A27" s="3" t="s">
        <v>62</v>
      </c>
    </row>
    <row r="28" spans="1:5">
      <c r="A28" s="4" t="s">
        <v>63</v>
      </c>
      <c r="B28" s="5" t="n">
        <v>305489</v>
      </c>
    </row>
    <row r="29" spans="1:5">
      <c r="A29" s="4" t="s">
        <v>64</v>
      </c>
      <c r="B29" s="5" t="n">
        <v>8500</v>
      </c>
    </row>
    <row r="30" spans="1:5">
      <c r="A30" s="4" t="s">
        <v>65</v>
      </c>
      <c r="B30" s="5" t="n">
        <v>40466</v>
      </c>
    </row>
    <row r="31" spans="1:5">
      <c r="A31" s="4" t="s">
        <v>739</v>
      </c>
      <c r="B31" s="5" t="n">
        <v>96488</v>
      </c>
    </row>
    <row r="32" spans="1:5">
      <c r="A32" s="4" t="s">
        <v>66</v>
      </c>
      <c r="B32" s="5" t="n">
        <v>87332</v>
      </c>
    </row>
    <row r="33" spans="1:5">
      <c r="A33" s="4" t="s">
        <v>67</v>
      </c>
      <c r="B33" s="5" t="n">
        <v>14892</v>
      </c>
    </row>
    <row r="34" spans="1:5">
      <c r="A34" s="4" t="s">
        <v>68</v>
      </c>
      <c r="B34" s="5" t="n">
        <v>14146</v>
      </c>
    </row>
    <row r="35" spans="1:5">
      <c r="A35" s="4" t="s">
        <v>69</v>
      </c>
      <c r="B35" s="5" t="n">
        <v>567313</v>
      </c>
    </row>
    <row r="36" spans="1:5">
      <c r="A36" s="4" t="s">
        <v>70</v>
      </c>
      <c r="B36" s="5" t="n">
        <v>4651710</v>
      </c>
    </row>
    <row r="37" spans="1:5">
      <c r="A37" s="4" t="s">
        <v>740</v>
      </c>
      <c r="B37" s="5" t="n">
        <v>27021</v>
      </c>
    </row>
    <row r="38" spans="1:5">
      <c r="A38" s="4" t="s">
        <v>71</v>
      </c>
      <c r="B38" s="5" t="n">
        <v>202575</v>
      </c>
    </row>
    <row r="39" spans="1:5">
      <c r="A39" s="4" t="s">
        <v>72</v>
      </c>
      <c r="B39" s="5" t="n">
        <v>30892</v>
      </c>
    </row>
    <row r="40" spans="1:5">
      <c r="A40" s="4" t="s">
        <v>73</v>
      </c>
      <c r="B40" s="5" t="n">
        <v>5479511</v>
      </c>
    </row>
    <row r="41" spans="1:5">
      <c r="A41" s="3" t="s">
        <v>74</v>
      </c>
    </row>
    <row r="42" spans="1:5">
      <c r="A42" s="4" t="s">
        <v>75</v>
      </c>
      <c r="B42" s="5" t="n">
        <v>10412</v>
      </c>
    </row>
    <row r="43" spans="1:5">
      <c r="A43" s="4" t="s">
        <v>741</v>
      </c>
      <c r="B43" s="5" t="n">
        <v>5867</v>
      </c>
    </row>
    <row r="44" spans="1:5">
      <c r="A44" s="4" t="s">
        <v>76</v>
      </c>
      <c r="B44" s="5" t="n">
        <v>26688</v>
      </c>
    </row>
    <row r="45" spans="1:5">
      <c r="A45" s="4" t="s">
        <v>78</v>
      </c>
      <c r="B45" s="5" t="n">
        <v>6088</v>
      </c>
    </row>
    <row r="46" spans="1:5">
      <c r="A46" s="4" t="s">
        <v>79</v>
      </c>
      <c r="B46" s="5" t="n">
        <v>23514</v>
      </c>
    </row>
    <row r="47" spans="1:5">
      <c r="A47" s="4" t="s">
        <v>80</v>
      </c>
      <c r="B47" s="5" t="n">
        <v>72569</v>
      </c>
    </row>
    <row r="48" spans="1:5">
      <c r="A48" s="4" t="s">
        <v>82</v>
      </c>
      <c r="B48" s="5" t="n">
        <v>12973</v>
      </c>
    </row>
    <row r="49" spans="1:5">
      <c r="A49" s="4" t="s">
        <v>83</v>
      </c>
      <c r="B49" s="5" t="n">
        <v>32321</v>
      </c>
    </row>
    <row r="50" spans="1:5">
      <c r="A50" s="4" t="s">
        <v>84</v>
      </c>
      <c r="B50" s="5" t="n">
        <v>117863</v>
      </c>
    </row>
    <row r="51" spans="1:5">
      <c r="A51" s="4" t="s">
        <v>85</v>
      </c>
      <c r="B51" s="5" t="n">
        <v>3151010</v>
      </c>
    </row>
    <row r="52" spans="1:5">
      <c r="A52" s="4" t="s">
        <v>93</v>
      </c>
      <c r="B52" s="5" t="n">
        <v>2210638</v>
      </c>
    </row>
    <row r="53" spans="1:5">
      <c r="A53" s="4" t="s">
        <v>94</v>
      </c>
      <c r="B53" s="6" t="n">
        <v>54795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7</v>
      </c>
      <c r="C2" s="2" t="s">
        <v>28</v>
      </c>
      <c r="D2" s="2" t="s">
        <v>29</v>
      </c>
    </row>
    <row r="3" spans="1:4">
      <c r="A3" s="3" t="s">
        <v>127</v>
      </c>
    </row>
    <row r="4" spans="1:4">
      <c r="A4" s="4" t="s">
        <v>46</v>
      </c>
      <c r="B4" s="6" t="n">
        <v>-525166</v>
      </c>
      <c r="C4" s="6" t="n">
        <v>-37157</v>
      </c>
      <c r="D4" s="6" t="n">
        <v>126230</v>
      </c>
    </row>
    <row r="5" spans="1:4">
      <c r="A5" s="4" t="s">
        <v>141</v>
      </c>
      <c r="B5" s="5" t="n">
        <v>-114873</v>
      </c>
      <c r="C5" s="5" t="n">
        <v>249104</v>
      </c>
      <c r="D5" s="5" t="n">
        <v>422146</v>
      </c>
    </row>
    <row r="6" spans="1:4">
      <c r="A6" s="3" t="s">
        <v>142</v>
      </c>
    </row>
    <row r="7" spans="1:4">
      <c r="A7" s="4" t="s">
        <v>143</v>
      </c>
      <c r="B7" s="5" t="n">
        <v>-36645</v>
      </c>
      <c r="C7" s="5" t="n">
        <v>-52625</v>
      </c>
      <c r="D7" s="5" t="n">
        <v>-181458</v>
      </c>
    </row>
    <row r="8" spans="1:4">
      <c r="A8" s="4" t="s">
        <v>144</v>
      </c>
      <c r="B8" s="5" t="n">
        <v>-6000</v>
      </c>
    </row>
    <row r="9" spans="1:4">
      <c r="A9" s="4" t="s">
        <v>145</v>
      </c>
      <c r="B9" s="5" t="n">
        <v>-42645</v>
      </c>
      <c r="C9" s="5" t="n">
        <v>-52625</v>
      </c>
      <c r="D9" s="5" t="n">
        <v>-181458</v>
      </c>
    </row>
    <row r="10" spans="1:4">
      <c r="A10" s="3" t="s">
        <v>146</v>
      </c>
    </row>
    <row r="11" spans="1:4">
      <c r="A11" s="4" t="s">
        <v>147</v>
      </c>
      <c r="B11" s="5" t="n">
        <v>-199</v>
      </c>
      <c r="C11" s="5" t="n">
        <v>-89</v>
      </c>
      <c r="D11" s="5" t="n">
        <v>-536</v>
      </c>
    </row>
    <row r="12" spans="1:4">
      <c r="A12" s="4" t="s">
        <v>149</v>
      </c>
      <c r="B12" s="5" t="n">
        <v>-146473</v>
      </c>
      <c r="C12" s="5" t="n">
        <v>-110832</v>
      </c>
      <c r="D12" s="5" t="n">
        <v>-581083</v>
      </c>
    </row>
    <row r="13" spans="1:4">
      <c r="A13" s="4" t="s">
        <v>150</v>
      </c>
      <c r="B13" s="5" t="n">
        <v>-4530</v>
      </c>
      <c r="C13" s="5" t="n">
        <v>-25423</v>
      </c>
      <c r="D13" s="5" t="n">
        <v>-4070</v>
      </c>
    </row>
    <row r="14" spans="1:4">
      <c r="A14" s="4" t="s">
        <v>152</v>
      </c>
      <c r="B14" s="5" t="n">
        <v>-151202</v>
      </c>
      <c r="C14" s="5" t="n">
        <v>313656</v>
      </c>
      <c r="D14" s="5" t="n">
        <v>-292449</v>
      </c>
    </row>
    <row r="15" spans="1:4">
      <c r="A15" s="4" t="s">
        <v>153</v>
      </c>
      <c r="B15" s="5" t="n">
        <v>-308720</v>
      </c>
      <c r="C15" s="5" t="n">
        <v>510135</v>
      </c>
      <c r="D15" s="5" t="n">
        <v>-51761</v>
      </c>
    </row>
    <row r="16" spans="1:4">
      <c r="A16" s="4" t="s">
        <v>154</v>
      </c>
      <c r="B16" s="5" t="n">
        <v>626168</v>
      </c>
      <c r="C16" s="5" t="n">
        <v>116033</v>
      </c>
      <c r="D16" s="5" t="n">
        <v>167794</v>
      </c>
    </row>
    <row r="17" spans="1:4">
      <c r="A17" s="4" t="s">
        <v>155</v>
      </c>
      <c r="B17" s="5" t="n">
        <v>317448</v>
      </c>
      <c r="C17" s="5" t="n">
        <v>626168</v>
      </c>
      <c r="D17" s="6" t="n">
        <v>116033</v>
      </c>
    </row>
    <row r="18" spans="1:4">
      <c r="A18" s="4" t="s">
        <v>737</v>
      </c>
    </row>
    <row r="19" spans="1:4">
      <c r="A19" s="3" t="s">
        <v>127</v>
      </c>
    </row>
    <row r="20" spans="1:4">
      <c r="A20" s="4" t="s">
        <v>46</v>
      </c>
      <c r="B20" s="5" t="n">
        <v>-518569</v>
      </c>
    </row>
    <row r="21" spans="1:4">
      <c r="A21" s="4" t="s">
        <v>743</v>
      </c>
      <c r="B21" s="5" t="n">
        <v>408344</v>
      </c>
    </row>
    <row r="22" spans="1:4">
      <c r="A22" s="4" t="s">
        <v>141</v>
      </c>
      <c r="B22" s="5" t="n">
        <v>-110225</v>
      </c>
    </row>
    <row r="23" spans="1:4">
      <c r="A23" s="3" t="s">
        <v>142</v>
      </c>
    </row>
    <row r="24" spans="1:4">
      <c r="A24" s="4" t="s">
        <v>143</v>
      </c>
      <c r="B24" s="5" t="n">
        <v>-36645</v>
      </c>
    </row>
    <row r="25" spans="1:4">
      <c r="A25" s="4" t="s">
        <v>144</v>
      </c>
      <c r="B25" s="5" t="n">
        <v>-6000</v>
      </c>
    </row>
    <row r="26" spans="1:4">
      <c r="A26" s="4" t="s">
        <v>145</v>
      </c>
      <c r="B26" s="5" t="n">
        <v>-42645</v>
      </c>
    </row>
    <row r="27" spans="1:4">
      <c r="A27" s="3" t="s">
        <v>146</v>
      </c>
    </row>
    <row r="28" spans="1:4">
      <c r="A28" s="4" t="s">
        <v>147</v>
      </c>
      <c r="B28" s="5" t="n">
        <v>-199</v>
      </c>
    </row>
    <row r="29" spans="1:4">
      <c r="A29" s="4" t="s">
        <v>149</v>
      </c>
      <c r="B29" s="5" t="n">
        <v>-146473</v>
      </c>
    </row>
    <row r="30" spans="1:4">
      <c r="A30" s="4" t="s">
        <v>150</v>
      </c>
      <c r="B30" s="5" t="n">
        <v>-4530</v>
      </c>
    </row>
    <row r="31" spans="1:4">
      <c r="A31" s="4" t="s">
        <v>152</v>
      </c>
      <c r="B31" s="5" t="n">
        <v>-151202</v>
      </c>
    </row>
    <row r="32" spans="1:4">
      <c r="A32" s="4" t="s">
        <v>153</v>
      </c>
      <c r="B32" s="5" t="n">
        <v>-304072</v>
      </c>
    </row>
    <row r="33" spans="1:4">
      <c r="A33" s="4" t="s">
        <v>154</v>
      </c>
      <c r="B33" s="5" t="n">
        <v>618061</v>
      </c>
    </row>
    <row r="34" spans="1:4">
      <c r="A34" s="4" t="s">
        <v>155</v>
      </c>
      <c r="B34" s="6" t="n">
        <v>313989</v>
      </c>
      <c r="C34" s="6" t="n">
        <v>6180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7</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2:40Z</dcterms:created>
  <dcterms:modified xmlns:dcterms="http://purl.org/dc/terms/" xmlns:xsi="http://www.w3.org/2001/XMLSchema-instance" xsi:type="dcterms:W3CDTF">2018-04-02T17:12:40Z</dcterms:modified>
</cp:coreProperties>
</file>